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BASIS OF PRESENTATION AND SIGNI" sheetId="9" r:id="rId9"/>
    <s:sheet name="HOTEL PROPERTY ACQUISITIONS" sheetId="10" r:id="rId10"/>
    <s:sheet name="INVESTMENT IN HOTEL PROPERTIES," sheetId="11" r:id="rId11"/>
    <s:sheet name="ASSETS HELD FOR SALE" sheetId="12" r:id="rId12"/>
    <s:sheet name="DEBT" sheetId="13" r:id="rId13"/>
    <s:sheet name="COMMITMENTS AND CONTINGENCIES" sheetId="14" r:id="rId14"/>
    <s:sheet name="EQUITY" sheetId="15" r:id="rId15"/>
    <s:sheet name="EQUITY-BASED COMPENSATION" sheetId="16" r:id="rId16"/>
    <s:sheet name="LOSS ON IMPAIRMENT OF ASSETS" sheetId="17" r:id="rId17"/>
    <s:sheet name="DERIVATIVE FINANCIAL INSTRUMENT" sheetId="18" r:id="rId18"/>
    <s:sheet name="INCOME TAXES" sheetId="19" r:id="rId19"/>
    <s:sheet name="FAIR VALUE" sheetId="20" r:id="rId20"/>
    <s:sheet name="DISCONTINUED OPERATIONS" sheetId="21" r:id="rId21"/>
    <s:sheet name="EARNINGS PER SHARE" sheetId="22" r:id="rId22"/>
    <s:sheet name="SUBSEQUENT EVENTS" sheetId="23" r:id="rId23"/>
    <s:sheet name="BASIS OF PRESENTATION AND SIG24" sheetId="24" r:id="rId24"/>
    <s:sheet name="BASIS OF PRESENTATION AND SIG25" sheetId="25" r:id="rId25"/>
    <s:sheet name="HOTEL PROPERTY ACQUISITIONS (Ta" sheetId="26" r:id="rId26"/>
    <s:sheet name="INVESTMENT IN HOTEL PROPERTIE27" sheetId="27" r:id="rId27"/>
    <s:sheet name="ASSETS HELD FOR SALE (Tables)" sheetId="28" r:id="rId28"/>
    <s:sheet name="DEBT (Tables)" sheetId="29" r:id="rId29"/>
    <s:sheet name="EQUITY-BASED COMPENSATION (Tabl" sheetId="30" r:id="rId30"/>
    <s:sheet name="DERIVATIVE FINANCIAL INSTRUME31" sheetId="31" r:id="rId31"/>
    <s:sheet name="FAIR VALUE (Tables)" sheetId="32" r:id="rId32"/>
    <s:sheet name="DISCONTINUED OPERATIONS (Tables" sheetId="33" r:id="rId33"/>
    <s:sheet name="EARNINGS PER SHARE (Tables)" sheetId="34" r:id="rId34"/>
    <s:sheet name="DESCRIPTION OF BUSINESS (Detail" sheetId="35" r:id="rId35"/>
    <s:sheet name="BASIS OF PRESENTATION AND SIG36" sheetId="36" r:id="rId36"/>
    <s:sheet name="HOTEL PROPERTY ACQUISITIONS (De" sheetId="37" r:id="rId37"/>
    <s:sheet name="HOTEL PROPERTY ACQUISITIONS (38" sheetId="38" r:id="rId38"/>
    <s:sheet name="HOTEL PROPERTY ACQUISITIONS (39" sheetId="39" r:id="rId39"/>
    <s:sheet name="HOTEL PROPERTY ACQUISITIONS (40" sheetId="40" r:id="rId40"/>
    <s:sheet name="INVESTMENT IN HOTEL PROPERTIE41" sheetId="41" r:id="rId41"/>
    <s:sheet name="ASSETS HELD FOR SALE (Details)" sheetId="42" r:id="rId42"/>
    <s:sheet name="DEBT (Details)" sheetId="43" r:id="rId43"/>
    <s:sheet name="DEBT (Details 2)" sheetId="44" r:id="rId44"/>
    <s:sheet name="DEBT (Details 3)" sheetId="45" r:id="rId45"/>
    <s:sheet name="EQUITY (Details)" sheetId="46" r:id="rId46"/>
    <s:sheet name="EQUITY (Details 2)" sheetId="47" r:id="rId47"/>
    <s:sheet name="EQUITY-BASED COMPENSATION (Deta" sheetId="48" r:id="rId48"/>
    <s:sheet name="EQUITY-BASED COMPENSATION (De49" sheetId="49" r:id="rId49"/>
    <s:sheet name="EQUITY-BASED COMPENSATION (De50" sheetId="50" r:id="rId50"/>
    <s:sheet name="EQUITY-BASED COMPENSATION (De51" sheetId="51" r:id="rId51"/>
    <s:sheet name="EQUITY-BASED COMPENSATION (De52" sheetId="52" r:id="rId52"/>
    <s:sheet name="LOSS ON IMPAIRMENT OF ASSETS (D" sheetId="53" r:id="rId53"/>
    <s:sheet name="DERIVATIVE FINANCIAL INSTRUME54" sheetId="54" r:id="rId54"/>
    <s:sheet name="DERIVATIVE FINANCIAL INSTRUME55" sheetId="55" r:id="rId55"/>
    <s:sheet name="INCOME TAXES (Details)" sheetId="56" r:id="rId56"/>
    <s:sheet name="FAIR VALUE (Details)" sheetId="57" r:id="rId57"/>
    <s:sheet name="DISCONTINUED OPERATIONS (Detail" sheetId="58" r:id="rId58"/>
    <s:sheet name="EARNINGS PER SHARE (Details)" sheetId="59" r:id="rId59"/>
    <s:sheet name="EARNINGS PER SHARE (Details 2)"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Jun. 30, 2015</t>
  </si>
  <si>
    <t>Jul. 30, 2015</t>
  </si>
  <si>
    <t>Document and Entity Information</t>
  </si>
  <si>
    <t>Entity Registrant Name</t>
  </si>
  <si>
    <t>Summit Hotel Properti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 net</t>
  </si>
  <si>
    <t>Other assets</t>
  </si>
  <si>
    <t>Total assets</t>
  </si>
  <si>
    <t>Liabilities:</t>
  </si>
  <si>
    <t>Debt</t>
  </si>
  <si>
    <t>Accounts payable</t>
  </si>
  <si>
    <t>Accrued expenses</t>
  </si>
  <si>
    <t>Total liabilities</t>
  </si>
  <si>
    <t>Commitments and contingencies (Note 7)</t>
  </si>
  <si>
    <t>Preferred stock, $.01 par value per share, 100,000,000 shares authorized:</t>
  </si>
  <si>
    <t>Common stock, $.01 par value per share, 500,000,000 shares authorized, 86,536,592 and 86,149,720 shares issued and outstanding at June 30, 2015 and December 31, 2014,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9.25%</t>
  </si>
  <si>
    <t>7.875%</t>
  </si>
  <si>
    <t>7.125%</t>
  </si>
  <si>
    <t>Consolidated Statements of Operations - USD ($) shares in Thousands, $ in Thousands</t>
  </si>
  <si>
    <t>3 Months Ended</t>
  </si>
  <si>
    <t>Jun. 30, 2014</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Other income, net</t>
  </si>
  <si>
    <t>Total other expense, net</t>
  </si>
  <si>
    <t>Income from continuing operations before income taxes</t>
  </si>
  <si>
    <t>Income tax expense</t>
  </si>
  <si>
    <t>Income from continuing operations</t>
  </si>
  <si>
    <t>Income (loss) from discontinued operations</t>
  </si>
  <si>
    <t>Net income</t>
  </si>
  <si>
    <t>Income attributable to non-controlling interests:</t>
  </si>
  <si>
    <t>Operating partnership</t>
  </si>
  <si>
    <t>Joint venture</t>
  </si>
  <si>
    <t>Net income attributable to Summit Hotel Properties, Inc.</t>
  </si>
  <si>
    <t>Preferred dividends</t>
  </si>
  <si>
    <t>Net income attributable to common stockholders</t>
  </si>
  <si>
    <t>Earnings per share:</t>
  </si>
  <si>
    <t>Basic and diluted net income per share from continuing operations (in dollars per share)</t>
  </si>
  <si>
    <t>Basic and diluted net income per share from discontinued operations (in dollars per share)</t>
  </si>
  <si>
    <t>Basic and diluted net income (in dollars per share)</t>
  </si>
  <si>
    <t>Weighted average common shares outstanding:</t>
  </si>
  <si>
    <t>Basic (in Shares)</t>
  </si>
  <si>
    <t>Diluted (in Shares)</t>
  </si>
  <si>
    <t>Consolidated Statements of Comprehensive Income - USD ($) $ in Thousands</t>
  </si>
  <si>
    <t>Other comprehensive loss, net of tax:</t>
  </si>
  <si>
    <t>Changes in fair value of derivative financial instruments</t>
  </si>
  <si>
    <t>Total other comprehensive income (loss)</t>
  </si>
  <si>
    <t>Comprehensive income</t>
  </si>
  <si>
    <t>Comprehensive income attributable to non-controlling interest:</t>
  </si>
  <si>
    <t>Comprehensive income attributable to Summit Hotel Properties, Inc.</t>
  </si>
  <si>
    <t>Comprehensive income attributable to common stockholders</t>
  </si>
  <si>
    <t>Comprehensive income attributable to non-controlling interest</t>
  </si>
  <si>
    <t>Consolidated Statements of Changes in Equity - USD ($) $ in Thousands</t>
  </si>
  <si>
    <t>Preferred Stock</t>
  </si>
  <si>
    <t>Common Stock</t>
  </si>
  <si>
    <t>Additional Paid-in Capital</t>
  </si>
  <si>
    <t>Accumulated Other Comprehensive Income (Loss)</t>
  </si>
  <si>
    <t>Accumulated Deficit and Distributions</t>
  </si>
  <si>
    <t>Total Shareholders' Equity</t>
  </si>
  <si>
    <t>Noncontrolling InterestOperating partnership</t>
  </si>
  <si>
    <t>Noncontrolling InterestJoint venture</t>
  </si>
  <si>
    <t>Total</t>
  </si>
  <si>
    <t>Balance at beginning of year at Dec. 31, 2013</t>
  </si>
  <si>
    <t>Balance (in shares) at Dec. 31, 2013</t>
  </si>
  <si>
    <t>Changes in equity</t>
  </si>
  <si>
    <t>Common stock redemption of common units</t>
  </si>
  <si>
    <t>Common stock redemption of common units (in shares)</t>
  </si>
  <si>
    <t>Common units issued for acquisition</t>
  </si>
  <si>
    <t>Acquisition of non-controlling interest in joint venture</t>
  </si>
  <si>
    <t>Dividends paid</t>
  </si>
  <si>
    <t>Equity-based compensation</t>
  </si>
  <si>
    <t>Equity-based compensation (in shares)</t>
  </si>
  <si>
    <t>Other comprehensive loss</t>
  </si>
  <si>
    <t>Balance at end of year at Jun. 30, 2014</t>
  </si>
  <si>
    <t>Balance (in shares) at Jun. 30, 2014</t>
  </si>
  <si>
    <t>Balance at beginning of year at Dec. 31, 2014</t>
  </si>
  <si>
    <t>Balance (in shares) at Dec. 31, 2014</t>
  </si>
  <si>
    <t>Other</t>
  </si>
  <si>
    <t>Other (in shares)</t>
  </si>
  <si>
    <t>Balance at end of year at Jun. 30, 2015</t>
  </si>
  <si>
    <t>Balance (in shares) at Jun. 30, 2015</t>
  </si>
  <si>
    <t>Consolidated Statements of Cash Flows - USD ($) $ in Thousands</t>
  </si>
  <si>
    <t>OPERATING ACTIVITIES</t>
  </si>
  <si>
    <t>Adjustments to reconcile net income to net cash provided by operating activities:</t>
  </si>
  <si>
    <t>Deferred finance cost amortization</t>
  </si>
  <si>
    <t>Deferred tax asset</t>
  </si>
  <si>
    <t>(Gain) loss on disposal of assets</t>
  </si>
  <si>
    <t>Changes in operating assets and liabilities:</t>
  </si>
  <si>
    <t>Restricted cash - operating</t>
  </si>
  <si>
    <t>Accounts payable and accrued expenses</t>
  </si>
  <si>
    <t>NET CASH PROVIDED BY OPERATING ACTIVITIES</t>
  </si>
  <si>
    <t>INVESTING ACTIVITIES</t>
  </si>
  <si>
    <t>Acquisitions of hotel properties</t>
  </si>
  <si>
    <t>Improvements and additions to hotel properties</t>
  </si>
  <si>
    <t>Amounts drawn under note funding obligation</t>
  </si>
  <si>
    <t>Purchases of office furniture and equipment</t>
  </si>
  <si>
    <t>Proceeds from asset dispositions, net</t>
  </si>
  <si>
    <t>Restricted cash - FF&amp;E reserve</t>
  </si>
  <si>
    <t>NET CASH USED IN INVESTING ACTIVITIES</t>
  </si>
  <si>
    <t>FINANCING ACTIVITIES</t>
  </si>
  <si>
    <t>Proceeds from issuance of debt</t>
  </si>
  <si>
    <t>Principal payments on debt</t>
  </si>
  <si>
    <t>Financing fees on debt</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 xml:space="preserve">NOTE 1 - 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the “Predecessor”) with and into the Operating Partnership (the “Merger”). Unless the context otherwise requires, “we”, “us”, and “our” refer to the Company and its consolidated subsidiaries.
At June 30, 2015, our portfolio consists of 93 Upscale and Upper-midscale hotels with a total of 11,933 guestrooms located in 23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and professionally managed by third-party property managers. We indirectly own 100% of the outstanding equity interests in all of our TRS Lessees. </t>
  </si>
  <si>
    <t>BASIS OF PRESENTATION AND SIGNIFICANT ACCOUNTING POLICIES</t>
  </si>
  <si>
    <t xml:space="preserve">NOTE 2 - BASIS OF PRESENTATION AND SIGNIFICANT ACCOUNTING POLICIES
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y do not include all of the information and footnotes required by GAAP for complete financial statements. In the opinion of management, all adjustments (consisting of normal recurring accruals) considered necessary for a fair presentation in accordance with GAAP have been included. Results for the three and six months ended June 30, 2015 may not be indicative of the results that may be expected for the full year 2015. For further information, please read the financial statements included in our Annual Report on Form 10-K for the year ended December 31, 2014.
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We allocate the purchase price of hotel acquisitions based on the initial estimate of the fair values of the acquired assets and assumed liabilities and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for example, using a discounted cash flow analysis that uses appropriate discount and/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the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25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of,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 formal quarterly review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
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
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may enter into purchase and sale transactions in accordance with Section 1031 (“1031 Exchange”) of the Internal Revenue Code of 1986, as amended (“IRC”) for the exchange of like-kind property to defer gains on the sale of properties. For reverse transactions under a 1031 Exchange in which we purchase a property prior to selling the property to be matched in the like-kind exchange (the “Parked Assets”), legal title to the Parked Assets is held by a Qualified Intermediary engaged to execute the 1031 Exchange until the sale transaction is consummated and the 1031 Exchange is completed. We retain essentially all of the legal and economic benefits and obligations related to the Parked Assets. As such, the Parked Assets are included in our consolidated statement of financial position and results of operations as a VIE until legal title is transferred to us upon completion of the 1031 Exchange. See Note 3 — Hotel Property Acquisitions.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by various third parties for property taxes, insurance, and certain capital expenditures. Funds may be disbursed from the restricted account by the escrow-holders for specific expenditures such as property taxes and insurance or to us upon proof of expenditures and approval from the escrow-holders.
Trade Receivables and Credit Policies
We grant credit to qualified customers generally without collateral, in the form of trade accounts receivable. We believe our risk of loss is minimal due to our periodic evaluations of the credit worthiness of our customers.
Trade receivables result from the rental of hotel rooms and the sales of food, beverage, and banquet services due under normal trade terms requiring payment upon billing for the goods or services. Trade receivables are stated at the amount billed to the customer and do not accrue interest.
We review the collectability of our trade receivables monthly. A provision for losses is determined on the basis of previous loss experience and current economic conditions.
Deferred Charges
Deferred charges consist of deferred financing fees and initial franchise fees. Costs incurred to obtain financing are capitalized and amortized over the term of the related debt using the straight-line method, which approximates the interest method. Initial franchise fees are capitalized and amortized over the term of the franchise agreement using the straight-line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
Revenue Recognition
We recognize revenue when rooms are occupied and services have been rendered. Revenues are recorded net of any sales and other taxes collected from guests. All rebates or discounts are recorded as a reduction to revenue. Cash received from the customer prior to guest arrival is recorded as an advanced deposit liability from the customer and is recognized as revenue at the time of occupancy.
Sales and Other Taxes
We have operations in states and municipalities that impose sales and/or other taxes on certain sales. We collect these taxes from our guests and remit the entire amount to the various governmental units. The taxes collected and remitted are excluded from revenues and are included in accrued expenses until remitted.
Equity-Based Compensation
Our 2011 Equity Incentive Plan (the “Equity Plan”) and 2011 Equity Incentive Plan, as amended and restated effective June 15, 2015 (the “Amended Equity Plan”), provide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the Equity Plan and Amended Equity Plan over the vesting period.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
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
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and industry practice.
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elected early adoption in the first quarter of 2014, which is permitted for disposals and classifications as held for sale which have not been reported previously.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believe it will not have a material impact on our financial position or results of operation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will not have a material effect on the Company’s financial position, results of operations or cash flows. </t>
  </si>
  <si>
    <t>HOTEL PROPERTY ACQUISITIONS</t>
  </si>
  <si>
    <t>NOTE 3 - HOTEL PROPERTY ACQUISITIONS
Hotel property acquisitions in the six months ended June 30, 2015 and 2014 are as follows (in thousands):
Date Acquired
Franchise/Brand
Location
Purchase Price
Debt Assumed
First Six Months 2015
April 13, 2015
Hampton Inn &amp; Suites
Minneapolis, MN
$
$
—
June 18, 2015
Hampton Inn
Boston (Norwood), MA
(1)
—
June 30, 2015
Hotel Indigo
Asheville, NC
(1)
—
Total Six Months Ended June 30, 2015
3 hotel properties
$
$
—
First Six Months 2014
January 9, 2014
Hilton Garden Inn
Houston (Galleria), TX
$
$
January 10, 2014
Hampton Inn
Santa Barbara (Goleta), CA
(2)
January 24, 2014
Four Points by Sheraton
San Francisco, CA
—
March 14, 2014
DoubleTree by Hilton
San Francisco, CA
Total Six Months Ended June 30, 2014
4 hotel properties
$
$
(1)
These hotels were purchased as part of a reverse 1031 Exchange related to the anticipated sale of 26 properties to American Realty Capital Hospitality Trust, Inc. (“ARCH”). See Note 5 — Assets Held For Sale. As such, the legal title to these Parked Assets are held by a Qualified Intermediary engaged to execute the 1031 Exchange until the sale transaction with ARCH (the “ARCH Sale”) is consummated and the 1031 Exchange transactions are completed. We retain essentially all of the legal and economic benefits and obligations related to the Parked Assets. As such, the Parked Assets are included in our consolidated statement of financial position at June 30, 2015 and consolidated results of operations for the three and six months then ended as VIE’s until legal title is transferred to us upon completion of the 1031 Exchanges.
(2)
The purchase price for this hotel included the issuance by the Operating Partnership of 412,174 Common Units in our Operating Partnership valued at the time of issuance at $3.7 million.
The allocation of the aggregate purchase prices to the fair value of assets acquired and liabilities assumed for the above acquisitions is as follows (in thousands):
June 30,
2015
2014
Land
$
$
Hotel buildings and improvements
Furniture, fixtures and equipment
Other assets (1)
Total assets acquired
Less debt assumed
—
)
Less lease liability assumed
—
)
Less other liabilities (1)
)
)
Net assets acquired
$
$
(1)
In addition to the total purchase price, the Company also paid additional consideration at closing during the six months ended June 30, 2014 of $10.1 million for net assets acquired at settlement, including restricted cash escrow balances and other working capital items.
Total revenues and net income for hotel properties acquired in the three and six months ended June 30, 2015 and 2014, which are included in our consolidated statements of operations, are as follows (in thousands):
For the Three Months Ended June 30,
For the Six Months Ended June 30,
2015 Acquisitions
2014 Acquisitions
2015 Acquisitions
2014 Acquisitions
2015
2015
2014
2015
2015
2014
Revenues
$
$
$
$
$
$
Net income
$
$
$
$
$
$
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5 and 2014 had taken place on January 1, 2014. The unaudited condensed pro forma information excludes discontinued operations and disposed properties which were not classified as discontinued operations after the adoption of ASU 2014-08. The unaudited condensed pro forma financial information is for comparative purposes only and is not necessarily indicative of what actual results of operations would have been had the hotel acquisitions taken place on January 1, 2014. This information does not purport to be indicative of or represent results of operations for future periods.
The unaudited condensed pro forma financial information for the three and six months ended June 30, 2015 and 2014 is as follows (in thousands, except per share):
For the Three Months Ended June 30,
For the Six Months Ended June 30,
2015
2014
2015
2014
(unaudited)
(unaudited)
Revenues
$
$
$
$
Net income
$
$
$
$
Net income attributable to common stockholders, net of amount allocated to participating securities
$
$
$
$
Net income per share attributable to common stockholders
Basic
$
$
$
$
Diluted
$
$
$
$</t>
  </si>
  <si>
    <t>INVESTMENT IN HOTEL PROPERTIES, NET</t>
  </si>
  <si>
    <t>NOTE 4 - INVESTMENT IN HOTEL PROPERTIES, NET
Investment in hotel properties, net are as follows (in thousands):
June 30,
December 31,
2015
2014
Land
$
$
Hotel buildings and improvements
Construction in progress
Furniture, fixtures and equipment
Less accumulated depreciation
$
$</t>
  </si>
  <si>
    <t>ASSETS HELD FOR SALE</t>
  </si>
  <si>
    <t xml:space="preserve">NOTE 5 - ASSETS HELD FOR SALE
Assets held for sale at June 30, 2015 and December 31, 2014 include (in thousands):
June 30,
December 31,
2015
2014
Land
$
$
Hotel buildings and improvements
—
Furniture, fixtures and equipment
—
Construction in progress
—
Franchise fees
—
Total
$
$
On June 8, 2015, we entered into multiple sales agreements with affiliates of ARCH for the sale of 26 hotels containing 2,793 guestrooms, for a combined price of approximately $351.4 million. The ARCH Sale is scheduled to close on three separate dates, with the current estimated closing dates in September 2015, October 2015, and January 2016. The agreements are subject to customary and standard closing conditions. We anticipate executing reverse and forward 1031 Exchanges for a substantial portion of the ARCH Sale to defer taxable gains that are expected to result from the sale. As such, certain hotels purchased between June 1, 2015 and the closing of the ARCH Sale are Parked Assets. The purchases are being consummated in a manner such that legal title is held by a Qualified Intermediary engaged to execute the 1031 Exchange until the sale transaction with ARCH is consummated and the 1031 Exchange is completed. We retain essentially all of the legal and economic benefits and obligations related to the Parked Assets. As such, the Parked Assets are included in our consolidated statement of financial position and consolidated results of operations as variable interest entities until legal title is transferred to us upon completion of the 1031 Exchange.
In addition to the assets of the 26 hotels noted above, assets held for sale at June 30, 2015 include land parcels in Spokane, WA, Fort Myers, FL and Flagstaff, AZ, which are being actively marketed for sale.
At December 31, 2014, assets held for sale is comprised of a land parcel in Spokane, WA.
At June 30, 2015, we have notes receivable totaling $2.7 million related to seller-financing for the sale in a prior year of two hotel properties in Emporia, KS. The loans have matured and the buyer is currently in payment default under the terms of the loans. We have initiated proceedings to foreclose on the properties and we expect to reacquire the properties unless the buyer is able to repay the principal and interest, including default interest and fees, on the notes receivable in full prior to the completion of the foreclosure process. We believe the collateral value is sufficient to recover the carrying amounts of the notes receivable. If we reacquire the properties as a result of a foreclosure, then we would classify the properties as held for sale and market them for re-sale to recover the carrying amounts of our notes receivable. </t>
  </si>
  <si>
    <t>DEBT</t>
  </si>
  <si>
    <t xml:space="preserve">NOTE 6 - DEBT
At June 30, 2015 and December 31, 2014, our debt is comprised of a senior unsecured credit facility, an unsecured term loan and mortgage loans secured by various hotel properties. The weighted average interest rate, after giving effect to our interest rate derivatives, for all borrowings was 4.04% at June 30, 2015 and 4.35% at December 31, 2014. Our total fixed-rate and variable-rate debt, after giving effect to our interest rate derivatives, follows (in thousands):
June 30, 2015
December 31, 2014
Fixed-rate debt
$
$
Variable-rate debt
$
$
Information about the fair value of our fixed-rate debt that is not recorded at fair value follows (in thousands):
June 30, 2015
December 31, 2014
Carrying Value
Fair Value
Carrying Value
Fair Value
Valuation Technique
Fixed-rate debt
$
$
$
$
Level 2 - Market approach
At June 30, 2015 and December 31, 2014, we had $101.9 million and $102.6 million, respectively, of debt with variable interest rates that had been converted to fixed interest rates through interest rate swaps. We carry these derivative financial instruments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1 — Derivative Financial Instruments and Hedging.
Senior Unsecured Credit Facility
At June 30, 2015,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Regions Bank; Fifth Third Bank; Raymond James Bank, N.A.; and U.S. Bank, National Association. The Operating Partnership is the borrower. The Company and each of its existing and future subsidiaries that own or lease a hotel property that is included in the unencumbered borrowing base supporting the facility are required to guaranty this credit facility.
The senior unsecured credit facility is comprised of a $225.0 million revolving credit facility (the “$225 Million Revolver”) and a $75.0 million term loan (the “$75 Million Term Loan”). This credit facility has an accordion feature which will allow us to increase the commitments by an aggregate of $100.0 million on the $225 Million Revolver and the $75 Million Term Loan prior to October 10, 2017. The $225 Million Revolver will mature on October 10, 2017, which can be extended to October 10, 2018 at our option, subject to certain conditions. The $75 Million Term Loan will mature on October 10, 2018.
At June 30, 2015, the maximum amount of borrowing permitted under the senior unsecured credit facility was $300.0 million, of which, we had $160.0 million borrowed and $140.0 million available to borrow.
Unsecured Term Loan
On April 7, 2015, the Operating Partnership, as borrower, the Company, as parent guarantor, and each party executing the term loan documentation as a subsidiary guarantor, entered into a $125.0 million unsecured term loan with KeyBank National Association, as administrative agent, Regions Bank and Raymond James Bank, N.A., as co-syndication agents, KeyBanc Capital Markets, Inc., Regions Capital Markets and Raymond James Bank, N.A., as co-lead arrangers, and a syndicate of lenders including KeyBank National Association, Regions Bank, Raymond James Bank, N.A., Branch Banking and Trust Company, and U.S. Bank National Association (the “2015 Term Loan”).
The Term Loan matures on April 7, 2022 and has an accordion feature which will allow us to increase the total commitments by an aggregate of $75.0 million prior to the maturity date, subject to certain conditions.
Outstanding borrowings on the 2015 Term Loan are limited by certain measures related to our consolidated unsecured indebtedness, unencumbered adjusted net operating income, and the aggregate value of the unencumbered assets. In addition, the 2015 Term Loan requires us to comply with certain financial and other covenants. Borrowings under the Term Loan are limited by the value of the hotel assets that qualify as unencumbered assets. As of June 30, 2015, 40 of our hotel properties qualified as, and are deemed to be, unencumbered assets.
We are obligated to pay interest at the end of each selected interest period, but not less than quarterly, with all outstanding principal and accrued but unpaid interest due at the maturity of the loan. We have the right to repay all or any portion of the outstanding borrowings from time to time, subject to prepayment fees for the first two years of the term. We pay interest on advances equal to the sum of LIBOR or the administrative agent’s prime rate and the applicable margin. We are currently paying interest at 2.14% based on LIBOR at June 30, 2015.
The 2015 Term Loan permits the Operating Partnership and the Company to maintain unsecured credit facilities with other lenders. Furthermore, the 2015 Term Loan permits us to use those assets included in the unencumbered asset pool as unencumbered assets for credit facilities with other lenders, including the $300.0 million senior unsecured credit facility described above, so long as all financial and other covenants are maintained.
At closing, we drew the full $125.0 million amount of the 2015 Term Loan and on April 21, 2015, we exercised $15.0 million of the $75.0 million accordion. All proceeds were used to pay down the principal balance of the $225 Million Revolver. The exercise of this feature increased the aggregate unsecured term loan commitments to $140.0 million under the 2015 Term Loan and does not affect any other terms or conditions of the credit agreement. In conjunction with exercising the accordion feature, the Company added American Bank, N.A. as a new lender under the facility.
Term Loans
At June 30, 2015, we had $636.0 million in secured and unsecured term loans outstanding (including the $75 Million Term Loan and the 2015 Term Loan described above). Term loans totaling $421.0 million are secured primarily by first mortgage liens on hotel properties.
The ARCH Sale includes eight properties which serve as collateral for a term loan with ING Life Insurance and Annuity totaling $93.9 million. We are modifying the term loan to substitute certain existing collateral with properties that are not part of the ARCH Sale. We expect to complete the modification prior to the initial closing of the ARCH Sale in September 2015. </t>
  </si>
  <si>
    <t>COMMITMENTS AND CONTINGENCIES</t>
  </si>
  <si>
    <t xml:space="preserve">NOTE 7 - COMMITMENTS AND CONTINGENCIES
We are involved from time to time in litigation arising in the ordinary course of business; however, there are currently no actions pending against us that we believe would have a material effect on our financial condition or results of operations. </t>
  </si>
  <si>
    <t>EQUITY</t>
  </si>
  <si>
    <t xml:space="preserve">NOTE 8 - EQUITY
Common Stock
The Company is authorized to issue up to 500,000,000 shares of common stock, $0.01 par value per share. Holders of our common stock are entitled to receive dividends on such stock when, as and if authorized by our board of directors out of assets legally available therefor and declared by us and to share ratably in the assets of our Company legally available for distribution to our stockholders in the event of our liquidation, dissolution or winding up after payment of or adequate provision is made for all known debts and liabilities of our Company.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During the six months ended June 30, 2015, we issued 114,947 shares of common stock to limited partners of the Operating Partnership upon redemption of their Common Units. Additionally, 128,185 performance-based restricted shares granted to management vested on January 1, 2015 based on the achievement of certain performance targets. The remaining 46,030 unvested performance-based restricted shares granted in 2012 were forfeited.
On March 3, 2015 and April 24, 2015, we issued 303,915 and 16,930 shares of common stock, respectively, to our executive officers and employees pursuant to our Equity Plan.
During the six months ended June 30, 2015, we issued 3,055 shares of common stock for director fees and an annual grant of 30,440 shares of common stock to our outside directors.
In the first six months of 2014, we issued 151,504 shares of common stock to limited partners of the Operating Partnership upon redemption of their Common Units.
On May 28, 2014, we issued 278,916 shares of common stock to our executive officers and management pursuant to our Equity Plan.
During the six months ended June 30, 2014, we issued 4,064 shares of common stock for director fees and an annual grant of 20,349 shares of common stock to our outside directors.
Preferred Stock
The Company is authorized to issue up to 100,000,000 shares of preferred stock, $0.01 par value per share, of which 91,600,000 is currently undesignated and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
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 The Company may not redeem the Series A preferred shares, Series B preferred shares or Series C preferred shares prior to 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
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June 30, 2015 and December 31, 2014, unaffiliated third parties owned 670,021 and 784,968, respectively, of Common Units of the Operating Partnership, representing an approximate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
Non-controlling Interests in Joint Venture
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
Other Joint Venture Interests
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solidated financial statements. As such, all of the net assets and operating results of the Leasehold Venture are included in our consolidated financial statements for the periods presented. </t>
  </si>
  <si>
    <t>EQUITY-BASED COMPENSATION</t>
  </si>
  <si>
    <t>NOTE 9 - EQUITY-BASED COMPENSATION
Our currently outstanding equity-based awards were issued under our Equity Plan, which provides for the granting of stock options, stock appreciation rights, restricted stock, restricted stock units, dividend equivalent rights, and other equity-based award or incentive awards. Effective June 15, 2015, we adopted the Amended Equity Plan. The more significant changes to the Equity Plan that are reflected in the Amended Equity Plan are summarized as follows:
 The share authorization is amended to provide that the maximum aggregate number of shares of common stock that may be issued under awards granted pursuant to the Amended Equity Plan is 3,500,000 shares.
 The Amended Equity Plan is designed so that awards granted thereunder can qualify as “performance-based compensation” under Section 162(m) of the IRC.
 The Amended Equity Plan generally provides that awards will not be fully vested or exercisable for at least three years after their grant unless the award will be earned on account of meeting performance objectives in which case the period will be at least one year.
No equity-based awards have been issued under the Amended Equity Plan.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
Stock Options
Stock option activity for the six months ended June 30, 2015 follows:
Number of Options
Weighted Average Exercise Price
Weighted Average Remaining Contractual Terms
Aggregate Intrinsic Value (Current Value Less Exercise Price)
(per share)
(in years)
(in thousands)
Outstanding at December 31, 2014
$
$
Granted
—
—
Exercised
—
—
Forfeited
—
—
Outstanding at June 30, 2015
$
$
Exercisable at June 30, 2015
$
$
Time-Based Restricted Stock Awards
On March 3, 2015, we grant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25% on March 9, 2016 and 2017 and 50% on March 9, 2018), or upon a change in control.
On April 24, 2015, we granted a time-based restricted stock award for 16,930 shares of common stock to one of our executive officers. The award vests ratably over a three year period based on continued service on the first, second and third anniversaries of the grant date.
The holders of these grants have the right to vote the related shares of common stock and receive all dividends declared and paid whether or not vested.
The fair value of time-based restricted stock awards grants is calculated based on the market value of our common stock on the date of grant.
The following table summarizes time-based restricted stock award activity under our Equity Plan for the six months ended June 30, 2015:
Number of Shares
Weighted Average Grant Date Fair Value
Aggregate Current Value
(per share)
(in thousands)
Non-vested December 31, 2014
$
$
Granted
Vested
)
Forfeited
—
—
Non-vested June 30, 2015
$
$
Performance-Based Restricted Stock Awards
On March 3, 2015, we granted performance-based restricted stock awards for 154,505 shares of common stock to certain of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vest based the Company’s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our 2011 Equity Incentive Plan or award document.
The number of shares the executive officers may earn under these awards range from zero shares to twice the number of shares granted based on the Company’s percentile ranking within the index at the end of the measurement period. The holders of these grants have the right to vote the granted shares of common stock and any dividends declared will be accumulated and will be subject to the same vesting conditions as the awards. Further, if additional shares are earned based on the Company’s percentile ranking within the index, dividend payments will be issued as if the additional shares had been held throughout the measurement period.
The following table summarizes performance-based restricted stock activity under our Equity Plan for the six months ended June 30, 2015:
Number of Shares
Weighted Average Grant Date Fair Value
Aggregate Current Value
(per share)
(in thousands)
Non-vested December 31, 2014
$
$
Granted
Vested
)
Forfeited
)
Non-vested June 30, 2015
$
$
Director Stock Awards
Our non-employee directors have the option to receive shares of our common stock in lieu of cash for their director fees. In the six months ended June 30, 2015, we issued 3,055 shares of our common stock in lieu of cash for director fees, and we made an annual grant of 30,440 shares of common stock to our outside directors. The fair value of director stock awards is calculated based on the market value of our common stock on the date of grant.
Equity-Based Compensation Expense
Equity-based compensation expense included in corporate general and administrative in the consolidated statements of operations for the three and six months ended June 30, 2015 and 2014 was (in thousands):
For the Three Months Ended June 30,
For the Six Months Ended June 30,
2015
2014
2015
2014
Stock options
$
$
$
$
Time-based restricted stock
Performance-based restricted stock
Director stock
$
$
$
$
We recognize equity-based compensation expense ratably over the vesting period of the equity awards granted. The amount of expense may be subject to adjustment in future periods due to a change in the forfeiture assumptions or modification of previously granted awards.
Unrecognized equity-based compensation expense for all non-vested awards was $6.4 million at June 30, 2015 as follows (in thousands):
Total
2015
2016
2017
2018
Stock options
$
$
$
$
—
$
—
Time-based restricted stock
Performance-based restricted stock
—
Total
$
$
$
$
$</t>
  </si>
  <si>
    <t>LOSS ON IMPAIRMENT OF ASSETS</t>
  </si>
  <si>
    <t xml:space="preserve">NOTE 10 — LOSS ON IMPAIRMENT OF ASSETS
During the six months ended June 30, 2014, we recognized a loss on impairment of assets of $0.4 million related to the Hampton Inn in Fort Smith, AR. This property was classified as held for sale at June 30, 2014 and its operating results, including impairment charges, were included in discontinued operations. The property was sold in September 2014. In addition, we recognized a loss on impairment of assets related to a land parcel in Spokane, WA that was held for sale at June 30, 2014. As a result, a loss on impairment of assets of $0.7 million was charged to operations during the three months ended June 30, 2014. No loss on impairment of assets has been recorded in the six months ended June 30, 2015. </t>
  </si>
  <si>
    <t>DERIVATIVE FINANCIAL INSTRUMENTS AND HEDGING</t>
  </si>
  <si>
    <t xml:space="preserve">NOTE 11 - DERIVATIVE FINANCIAL INSTRUMENTS AND HEDGING
Information about our derivative financial instruments at June 30, 2015 and December 31, 2014 follows (dollars in thousands):
June 30, 2015
December 31, 2014
Number of Instruments
Notional Amount
Fair Value
Number of Instruments
Notional Amount
Fair Value
Interest rate swaps (asset)
—
$
—
$
—
$
$
Interest rate swaps (liability)
)
)
$
$
)
$
$
)
All of our interest rate swaps have been designated as cash flow hedges and are valued using a market approach, which is a Level 2 valuation technique. At June 30, 2015, all of our interest rate swaps were in a liability position. At December 31, 2014, three of our interest rate swaps were in an asset position and one was in a liability position. We have not posted any collateral related to these agreements and are not in breach of any financial provisions of the agreements. If we had breached any agreement provisions at June 30, 2015, we could have been required to settle our obligation under the agreements that were in a liability position at their termination value of $2.3 million.
The table below details the location in the financial statements of the gain or loss recognized on derivative financial instruments designated as cash flow hedges (in thousands).
For the three months ended June 30,
For the six months ended June 30,
2015
2014
2015
2014
Gain (loss) recognized in accumulated other comprehensive income on derivative financial instruments (effective portion)
$
$
)
$
)
$
)
Loss reclassified from accumulated other comprehensive income to interest expense (effective portion)
$
)
$
)
$
)
$
)
Loss recognized in loss on derivative financial instruments (ineffective portion)
$
—
$
)
$
)
$
)
Amounts reported in accumulated other comprehensive income related to derivative financial instruments will be reclassified to interest expense as interest payments are made on the hedged variable-rate debt. </t>
  </si>
  <si>
    <t>INCOME TAXES</t>
  </si>
  <si>
    <t xml:space="preserve">NOTE 12 - INCOME TAXES
Income taxes for the interim periods presented have been included in our consolidated financial statements on the basis of an estimated annual effective tax rate. Our effective tax rate is affected by the mix of earnings and losses by taxing jurisdictions. Our earnings (losses), other than in our TRS, are not generally subject to federal corporate and state income taxes due to our REIT election.
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At December 31, 2014, we had a valuation allowance of $2.4 million against our net deferred tax assets of $2.6 million. The deferred tax assets primarily related to NOLs in our TRS.
The likelihood of realizing the benefit of deferred tax assets and the related need for a valuation allowance is assessed on an ongoing basis. This assessment requires estimates and significant management judgment. Because we are no longer in a cumulative loss and have forecasted income for our TRS for the year ended December 31, 2015, we have concluded that it is more likely than not that our net deferred tax assets will be realized and a valuation allowance is no longer necessary in whole or in part.
For the second quarter of 2015 and 2014, we recorded an income tax provision attributable to continuing operations of $0.9 million and $0.3 million, respectively and $1.4 million and $0.4 million, respectively, for the six months ended June 30, 2015 and 2014. We had no unrecognized tax benefits at June 30, 2015. We expect no significant changes in unrecognized tax benefits within the next year. </t>
  </si>
  <si>
    <t>FAIR VALUE</t>
  </si>
  <si>
    <t>FAIR VALUE.</t>
  </si>
  <si>
    <t xml:space="preserve">NOTE 13 - FAIR VALUE
The following table presents information about our financial instruments measured at fair value on a recurring basis as of June 30, 2015 and December 31, 2014.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June 30, 2015 using
Level 1
Level 2
Level 3
Total
Liabilities:
Interest rate swaps (liability)
—
—
Fair Value Measurements at December 31, 2014 using
Level 1
Level 2
Level 3
Total
Assets:
Assets held for sale
$
—
$
$
—
$
Interest rate swaps (asset)
—
—
Liabilities:
Interest rate swaps (liability)
—
—
We classify assets as held for sale in the period in which certain criteria are met, including when the sale of the asset within one year is probable. Assets held for sale are no longer depreciated and are carried at the lower of carrying amount or fair value, less selling costs. In determining the fair value of our interest rate swap derivatives, we use the present value of expected cash flows based on market observable interest rate yield curves commensurate with the term of each instrument.
In addition to the assets and liabilities described above, our financial instruments also include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
There were no transfers between Level 1 and Level 2 of the fair value hierarchy during the three months ended June 30, 2015 or 2014. </t>
  </si>
  <si>
    <t>DISCONTINUED OPERATIONS</t>
  </si>
  <si>
    <t>NOTE 14 - DISCONTINUED OPERATIONS
We have adjusted our consolidated statement of operations for the three and six months ended June 30, 2014 to reflect the operations of hotel properties sold or classified as held for sale in discontinued operations. No such adjustment was made in 2015 due to the adoption of ASU 2014-08. Discontinued operations include the following hotel properties that have been sold:
·
AmericInn and Aspen Hotel &amp; Suites in Fort Smith, AR — sold on January 17, 2014; and
·
Hampton Inn in Fort Smith, AR — sold September 9, 2014.
Condensed results for the hotel properties included in discontinued operations follows (in thousands):
For the Three Months Ended June 30, 2014
For the Six Months Ended June 30, 2014
Revenues
$
$
Hotel operating expenses
Depreciation and amortization
Loss on impairment of assets
Operating income
—
Other income (expense)
)
Income (loss) before taxes
)
Income tax benefit
Income (loss) from discontinued operations
$
)
$
Income (loss) from discontinued operations attributable to non-controlling interests
$
)
$
Income (loss) from discontinued operations attributable to common stockholders
$
)
$</t>
  </si>
  <si>
    <t>EARNINGS PER SHARE</t>
  </si>
  <si>
    <t>NOTE 15 - 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t June 30, 2014, we had 893,000 stock options outstanding which were not included in the computation of diluted earnings per share, as the options’ exercise price was greater than the average market price of our common shares.
Below is a summary of the components used to calculate basic and diluted earnings per share (in thousands, except per share):
For the Three Months Ended June 30,
For the Six Months Ended June 30,
2015
2014
2015
2014
Numerator:
Income from continuing operations
$
$
$
$
Less: Preferred dividends
Allocation to participating securities
Attributable to noncontrolling interest
Income from continuing operations attributable to common stockholders
Income (loss) from discontinued operations attributable to common stockholders
—
)
—
Net income attributable to common stockholders, net of amount allocated to participating securities
$
$
$
$
Denominator:
Weighted average common shares outstanding - basic
Dilutive effect of equity-based compensation awards
Weighted average common shares outstanding - diluted
Earnings per share:
Basic and diluted net income from continuing operations
$
$
$
$
Basic and diluted net income from discontinued operations
—
—
—
Basic and diluted net income
$
$
$
$</t>
  </si>
  <si>
    <t>SUBSEQUENT EVENTS</t>
  </si>
  <si>
    <t xml:space="preserve">NOTE 16 - SUBSEQUENT EVENTS
Resignation of Executive Chairman of the Board of Directors
On July 30, 2015, Kerry W. Boekelheide, Executive Chairman of the Board of Directors (“Board”) of the Company informed the Board that he was stepping down from his position with the Company effective July 30, 2015. Mr. Boekelheide indicated that he decided to step down in order to devote more time to his outside business interests and not as a result of any disagreement with the Board, the Company’s management or the Company’s independent registered public accounting firm. Thomas W. Storey, a director since completion of the Company’s initial public offering in February 2011 and current Chairman of the Company’s Nominating and Corporate Governance Committee, assumed the role of Chairman of the Board effective July 30, 2015. In connection with Mr. Boekelheide’s departure, the Board decreased the size of the Board from six to five directors.
On July 30, 2015, in connection with Mr. Boekelheide’s departure, the Company entered into a severance and release agreement with Mr. Boekelheide (the “Agreement”). The Agreement will become effective on August 7, 2015 (the “Effective Date”). The Agreement provides for the following: (i) a covenant by Mr. Boekelheide not to directly own, manage or control for a period of one year following the Effective Date any premium-branded, select-service hotels located within a ten mile radius of any hotel the Company owns or is pursing to acquire, own, develop or re-develop as of the Effective Date; (ii) a covenant by Mr. Boekelheide not to solicit the Company’s employees for employment for a period of two years following the Effective Date, (iii) confidentiality and non-disparagement covenants; (iv) a severance payment to Mr. Boekelheide in the gross amount of $1,950,000, less applicable payroll deductions, payable in a single lump sum on the Company’s first normal payroll date following the Effective Date; and (v) accelerated vesting of all restricted shares of common stock and options previously awarded to Mr. Boekelheide (all of the options will remain exercisable, in whole or in part, until October 29, 2015, and, if not exercised on or prior to that date, will be forfeited). The Company expects to record a charge of approximately $3.1 million in the third quarter of 2015 related to the Agreement.
Acquisitions
On July 24, 2015, we closed the purchase of the Residence Inn in Baltimore (Hunt Valley), Maryland containing 141 guestrooms and the Residence Inn in Branchburg, New Jersey containing 101 guestrooms for a total combined purchase price of $56.8 million. These hotels were purchased as part of a reverse 1031 exchange related to the anticipated ARCH Sale. See Note 5 — Assets Held For Sale. As such, the legal title to these two properties (the “1031 Assets”) and the Parked Assets acquired in the second quarter of 2015 (see Note 3 — Hotel Property Acquisitions) are held by a Qualified Intermediary engaged to execute the 1031 Exchange until the sale transaction with ARCH is consummated and the 1031 Exchange is completed. We retain essentially all of the legal and economic benefits and obligations related to the 1031 Assets. As such, the 1031 Assets acquired in the third quarter of 2015 will be included in our consolidated financial position and consolidated results of operations as VIE’s until legal title is transferred to us upon completion of the 1031 exchange.
Equity Transactions
On July 1, 2015, we redeemed 57,482 Common Units, which had been tendered for redemption, for shares of our common stock.
On August 3, 2015, the Company, the Operating Partnership and Robert W. Baird &amp; Co. Incorporated (“Baird”) entered into a sales agreement (the “Sales Agreement”), pursuant to which the Company may issue and sell from time to time up to $125.0 million in shares of its common stock through Baird, acting as agent or principal.
Pursuant to the Sales Agreement, the shares may be offered and sold through Baird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Baird will be entitled to compensation equal to up to 2 .0% of the gross proceeds of the shares sold through Baird from time to time under the Sales Agreement. The Company has no obligation to sell any of the shares under the Sales Agreement and may at any time suspend solicitations and offers under, or terminate, the Sales Agreement.
The shares will be offered and sold pursuant to the Company’s effective Registration Statement on Form S-3 (File No. 333-187624). The Company will file a prospectus supplement to the prospectus dated April 26, 2013, which forms a part of and is included in the Registration Statement, with the Securities and Exchange Commission in connection with the offer and sale of the shares pursuant to the Sales Agreement.
The Company and the Operating Partnership have engaged in and expect to engage in commercial banking, investment banking, brokerage and other dealings with Baird in the ordinary course of business and have paid and expect to pay customary fees and commission for its services on those transactions.
The foregoing description of the Sales Agreement is not complete and is qualified in its entirety by reference to the entire Sales Agreement, a copy of which is attached to this Quarterly Report on Form 10-Q as Exhibit 10.7 and incorporated herein by reference.
In connection with the filing of the Sales Agreement, the Company is filing as Exhibit 5.1 and Exhibit 8.1 to this Quarterly Report on Form 10-Q opinions of Venable LLP, its Maryland counsel, and Hunton &amp; Williams LLP, its tax counsel, respectively.
Dividends
On July 30, 2015,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on August 31, 2015 to stockholders of record on August 14, 2015. </t>
  </si>
  <si>
    <t>BASIS OF PRESENTATION AND SIGNIFICANT ACCOUNTING POLICIES (Policies)</t>
  </si>
  <si>
    <t>Basis of Presentation</t>
  </si>
  <si>
    <t xml:space="preserve">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y do not include all of the information and footnotes required by GAAP for complete financial statements. In the opinion of management, all adjustments (consisting of normal recurring accruals) considered necessary for a fair presentation in accordance with GAAP have been included. Results for the three and six months ended June 30, 2015 may not be indicative of the results that may be expected for the full year 2015. For further information, please read the financial statements included in our Annual Report on Form 10-K for the year ended December 31, 2014. </t>
  </si>
  <si>
    <t>Segment Disclosure</t>
  </si>
  <si>
    <t xml:space="preserve">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t>
  </si>
  <si>
    <t>Investment in Hotel Properties</t>
  </si>
  <si>
    <t xml:space="preserve">Investment in Hotel Properties
We allocate the purchase price of hotel acquisitions based on the initial estimate of the fair values of the acquired assets and assumed liabilities and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for example, using a discounted cash flow analysis that uses appropriate discount and/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the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25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of,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 formal quarterly review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 </t>
  </si>
  <si>
    <t>Assets Held for Sale and Discontinued Operations</t>
  </si>
  <si>
    <t xml:space="preserve">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 </t>
  </si>
  <si>
    <t>Variable Interest Entities</t>
  </si>
  <si>
    <t xml:space="preserve">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may enter into purchase and sale transactions in accordance with Section 1031 (“1031 Exchange”) of the Internal Revenue Code of 1986, as amended (“IRC”) for the exchange of like-kind property to defer gains on the sale of properties. For reverse transactions under a 1031 Exchange in which we purchase a property prior to selling the property to be matched in the like-kind exchange (the “Parked Assets”), legal title to the Parked Assets is held by a Qualified Intermediary engaged to execute the 1031 Exchange until the sale transaction is consummated and the 1031 Exchange is completed. We retain essentially all of the legal and economic benefits and obligations related to the Parked Assets. As such, the Parked Assets are included in our consolidated statement of financial position and results of operations as a VIE until legal title is transferred to us upon completion of the 1031 Exchange. See Note 3 — Hotel Property Acquisitions. </t>
  </si>
  <si>
    <t>Cash and Cash Equivalents</t>
  </si>
  <si>
    <t xml:space="preserve">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t>
  </si>
  <si>
    <t>Restricted Cash</t>
  </si>
  <si>
    <t xml:space="preserve">Restricted Cash
Restricted cash consists of certain funds maintained in escrow by various third parties for property taxes, insurance, and certain capital expenditures. Funds may be disbursed from the restricted account by the escrow-holders for specific expenditures such as property taxes and insurance or to us upon proof of expenditures and approval from the escrow-holders. </t>
  </si>
  <si>
    <t>Trade Receivables and Credit Policies</t>
  </si>
  <si>
    <t xml:space="preserve">Trade Receivables and Credit Policies
We grant credit to qualified customers generally without collateral, in the form of trade accounts receivable. We believe our risk of loss is minimal due to our periodic evaluations of the credit worthiness of our customers.
Trade receivables result from the rental of hotel rooms and the sales of food, beverage, and banquet services due under normal trade terms requiring payment upon billing for the goods or services. Trade receivables are stated at the amount billed to the customer and do not accrue interest.
We review the collectability of our trade receivables monthly. A provision for losses is determined on the basis of previous loss experience and current economic conditions. </t>
  </si>
  <si>
    <t>Deferred Charges</t>
  </si>
  <si>
    <t xml:space="preserve">Deferred Charges
Deferred charges consist of deferred financing fees and initial franchise fees. Costs incurred to obtain financing are capitalized and amortized over the term of the related debt using the straight-line method, which approximates the interest method. Initial franchise fees are capitalized and amortized over the term of the franchise agreement using the straight-line method. </t>
  </si>
  <si>
    <t>Non-controlling Interests</t>
  </si>
  <si>
    <t xml:space="preserve">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 </t>
  </si>
  <si>
    <t>Revenue Recognition</t>
  </si>
  <si>
    <t xml:space="preserve">Revenue Recognition
We recognize revenue when rooms are occupied and services have been rendered. Revenues are recorded net of any sales and other taxes collected from guests. All rebates or discounts are recorded as a reduction to revenue. Cash received from the customer prior to guest arrival is recorded as an advanced deposit liability from the customer and is recognized as revenue at the time of occupancy. </t>
  </si>
  <si>
    <t>Sales and Other Taxes</t>
  </si>
  <si>
    <t xml:space="preserve">Sales and Other Taxes
We have operations in states and municipalities that impose sales and/or other taxes on certain sales. We collect these taxes from our guests and remit the entire amount to the various governmental units. The taxes collected and remitted are excluded from revenues and are included in accrued expenses until remitted. </t>
  </si>
  <si>
    <t>Equity-Based Compensation</t>
  </si>
  <si>
    <t xml:space="preserve">Equity-Based Compensation
Our 2011 Equity Incentive Plan (the “Equity Plan”) and 2011 Equity Incentive Plan, as amended and restated effective June 15, 2015 (the “Amended Equity Plan”), provide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the Equity Plan and Amended Equity Plan over the vesting period. The amount of stock-based compensation expense may be subject to adjustment in future periods due to a change in forfeiture assumptions or modification of previously granted awards. </t>
  </si>
  <si>
    <t>Derivative Financial Instruments and Hedging</t>
  </si>
  <si>
    <t xml:space="preserve">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 </t>
  </si>
  <si>
    <t>Income Taxes</t>
  </si>
  <si>
    <t xml:space="preserve">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t>
  </si>
  <si>
    <t>Fair Value Measurement</t>
  </si>
  <si>
    <t xml:space="preserve">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 </t>
  </si>
  <si>
    <t>Use of Estimates</t>
  </si>
  <si>
    <t xml:space="preserve">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
  </si>
  <si>
    <t>Reclassifications</t>
  </si>
  <si>
    <t xml:space="preserve">Reclassifications
Certain amounts reported in previous periods have been reclassified to conform to the current presentation and industry practice. </t>
  </si>
  <si>
    <t>New Accounting Standards</t>
  </si>
  <si>
    <t xml:space="preserve">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elected early adoption in the first quarter of 2014, which is permitted for disposals and classifications as held for sale which have not been reported previously.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believe it will not have a material impact on our financial position or results of operation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will not have a material effect on the Company’s financial position, results of operations or cash flows. </t>
  </si>
  <si>
    <t>BASIS OF PRESENTATION AND SIGNIFICANT ACCOUNTING POLICIES (Tables)</t>
  </si>
  <si>
    <t>Schedule of estimated useful lives of hotel properties</t>
  </si>
  <si>
    <t>Classification
Estimated Useful Lives
Buildings and improvements
25 to 40 years
Furniture, fixtures and equipment
2 to 15 years</t>
  </si>
  <si>
    <t>HOTEL PROPERTY ACQUISITIONS (Tables)</t>
  </si>
  <si>
    <t>Schedule of hotel property acquisitions</t>
  </si>
  <si>
    <t xml:space="preserve">Hotel property acquisitions in the six months ended June 30, 2015 and 2014 are as follows (in thousands):
Date Acquired
Franchise/Brand
Location
Purchase Price
Debt Assumed
First Six Months 2015
April 13, 2015
Hampton Inn &amp; Suites
Minneapolis, MN
$
$
—
June 18, 2015
Hampton Inn
Boston (Norwood), MA
(1)
—
June 30, 2015
Hotel Indigo
Asheville, NC
(1)
—
Total Six Months Ended June 30, 2015
3 hotel properties
$
$
—
First Six Months 2014
January 9, 2014
Hilton Garden Inn
Houston (Galleria), TX
$
$
January 10, 2014
Hampton Inn
Santa Barbara (Goleta), CA
(2)
January 24, 2014
Four Points by Sheraton
San Francisco, CA
—
March 14, 2014
DoubleTree by Hilton
San Francisco, CA
Total Six Months Ended June 30, 2014
4 hotel properties
$
$
(1)
These hotels were purchased as part of a reverse 1031 Exchange related to the anticipated sale of 26 properties to American Realty Capital Hospitality Trust, Inc. (“ARCH”). See Note 5 — Assets Held For Sale. As such, the legal title to these Parked Assets are held by a Qualified Intermediary engaged to execute the 1031 Exchange until the sale transaction with ARCH (the “ARCH Sale”) is consummated and the 1031 Exchange transactions are completed. We retain essentially all of the legal and economic benefits and obligations related to the Parked Assets. As such, the Parked Assets are included in our consolidated statement of financial position at June 30, 2015 and consolidated results of operations for the three and six months then ended as VIE’s until legal title is transferred to us upon completion of the 1031 Exchanges.
(2)
The purchase price for this hotel included the issuance by the Operating Partnership of 412,174 Common Units in our Operating Partnership valued at the time of issuance at $3.7 million. </t>
  </si>
  <si>
    <t>Schedule of allocation of the aggregate purchase prices to the fair value of assets acquired and liabilities assumed</t>
  </si>
  <si>
    <t xml:space="preserve">The allocation of the aggregate purchase prices to the fair value of assets acquired and liabilities assumed for the above acquisitions is as follows (in thousands):
June 30,
2015
2014
Land
$
$
Hotel buildings and improvements
Furniture, fixtures and equipment
Other assets (1)
Total assets acquired
Less debt assumed
—
)
Less lease liability assumed
—
)
Less other liabilities (1)
)
)
Net assets acquired
$
$
(1)
In addition to the total purchase price, the Company also paid additional consideration at closing during the six months ended June 30, 2014 of $10.1 million for net assets acquired at settlement, including restricted cash escrow balances and other working capital items. </t>
  </si>
  <si>
    <t>Schedule of total revenues and net income for hotel properties acquired</t>
  </si>
  <si>
    <t>Total revenues and net income for hotel properties acquired in the three and six months ended June 30, 2015 and 2014, which are included in our consolidated statements of operations, are as follows (in thousands):
For the Three Months Ended June 30,
For the Six Months Ended June 30,
2015 Acquisitions
2014 Acquisitions
2015 Acquisitions
2014 Acquisitions
2015
2015
2014
2015
2015
2014
Revenues
$
$
$
$
$
$
Net income
$
$
$
$
$
$</t>
  </si>
  <si>
    <t>Schedule of unaudited condensed pro forma financial information</t>
  </si>
  <si>
    <t>The unaudited condensed pro forma financial information for the three and six months ended June 30, 2015 and 2014 is as follows (in thousands, except per share):
For the Three Months Ended June 30,
For the Six Months Ended June 30,
2015
2014
2015
2014
(unaudited)
(unaudited)
Revenues
$
$
$
$
Net income
$
$
$
$
Net income attributable to common stockholders, net of amount allocated to participating securities
$
$
$
$
Net income per share attributable to common stockholders
Basic
$
$
$
$
Diluted
$
$
$
$</t>
  </si>
  <si>
    <t>INVESTMENT IN HOTEL PROPERTIES, NET (Tables)</t>
  </si>
  <si>
    <t>Schedule of investment in hotel properties, net</t>
  </si>
  <si>
    <t>Investment in hotel properties, net are as follows (in thousands):
June 30,
December 31,
2015
2014
Land
$
$
Hotel buildings and improvements
Construction in progress
Furniture, fixtures and equipment
Less accumulated depreciation
$
$</t>
  </si>
  <si>
    <t>ASSETS HELD FOR SALE (Tables)</t>
  </si>
  <si>
    <t>Schedule of assets held for sale</t>
  </si>
  <si>
    <t>Assets held for sale at June 30, 2015 and December 31, 2014 include (in thousands):
June 30,
December 31,
2015
2014
Land
$
$
Hotel buildings and improvements
—
Furniture, fixtures and equipment
—
Construction in progress
—
Franchise fees
—
Total
$
$</t>
  </si>
  <si>
    <t>DEBT (Tables)</t>
  </si>
  <si>
    <t>Schedule of total fixed-rate and variable-rate debt, after giving effect to interest rate derivatives</t>
  </si>
  <si>
    <t>Our total fixed-rate and variable-rate debt, after giving effect to our interest rate derivatives, follows (in thousands):
June 30, 2015
December 31, 2014
Fixed-rate debt
$
$
Variable-rate debt
$
$</t>
  </si>
  <si>
    <t>Schedule of the fair value of fixed-rate that is debt not recorded at fair value</t>
  </si>
  <si>
    <t>Information about the fair value of our fixed-rate debt that is not recorded at fair value follows (in thousands):
June 30, 2015
December 31, 2014
Carrying Value
Fair Value
Carrying Value
Fair Value
Valuation Technique
Fixed-rate debt
$
$
$
$
Level 2 - Market approach</t>
  </si>
  <si>
    <t>EQUITY-BASED COMPENSATION (Tables)</t>
  </si>
  <si>
    <t>Equity-based compensation expense</t>
  </si>
  <si>
    <t>Schedule of stock option activity</t>
  </si>
  <si>
    <t>Number of Options
Weighted Average Exercise Price
Weighted Average Remaining Contractual Terms
Aggregate Intrinsic Value (Current Value Less Exercise Price)
(per share)
(in years)
(in thousands)
Outstanding at December 31, 2014
$
$
Granted
—
—
Exercised
—
—
Forfeited
—
—
Outstanding at June 30, 2015
$
$
Exercisable at June 30, 2015
$
$</t>
  </si>
  <si>
    <t>Schedule of equity-based compensation expense</t>
  </si>
  <si>
    <t>Equity-based compensation expense included in corporate general and administrative in the consolidated statements of operations for the three and six months ended June 30, 2015 and 2014 was (in thousands):
For the Three Months Ended June 30,
For the Six Months Ended June 30,
2015
2014
2015
2014
Stock options
$
$
$
$
Time-based restricted stock
Performance-based restricted stock
Director stock
$
$
$
$</t>
  </si>
  <si>
    <t>Schedule of unrecognized equity-based compensation expense for all non-vested awards</t>
  </si>
  <si>
    <t>Unrecognized equity-based compensation expense for all non-vested awards was $6.4 million at June 30, 2015 as follows (in thousands):
Total
2015
2016
2017
2018
Stock options
$
$
$
$
—
$
—
Time-based restricted stock
Performance-based restricted stock
—
Total
$
$
$
$
$</t>
  </si>
  <si>
    <t>Restricted Stock Awards | Time-Based</t>
  </si>
  <si>
    <t>Schedule of restricted stock awards</t>
  </si>
  <si>
    <t>Number of Shares
Weighted Average Grant Date Fair Value
Aggregate Current Value
(per share)
(in thousands)
Non-vested December 31, 2014
$
$
Granted
Vested
)
Forfeited
—
—
Non-vested June 30, 2015
$
$</t>
  </si>
  <si>
    <t>Restricted Stock Awards | Performance-Based</t>
  </si>
  <si>
    <t>Number of Shares
Weighted Average Grant Date Fair Value
Aggregate Current Value
(per share)
(in thousands)
Non-vested December 31, 2014
$
$
Granted
Vested
)
Forfeited
)
Non-vested June 30, 2015
$
$</t>
  </si>
  <si>
    <t>DERIVATIVE FINANCIAL INSTRUMENTS AND HEDGING (Tables)</t>
  </si>
  <si>
    <t>Schedule of derivative financial instruments</t>
  </si>
  <si>
    <t>Information about our derivative financial instruments at June 30, 2015 and December 31, 2014 follows (dollars in thousands):
June 30, 2015
December 31, 2014
Number of Instruments
Notional Amount
Fair Value
Number of Instruments
Notional Amount
Fair Value
Interest rate swaps (asset)
—
$
—
$
—
$
$
Interest rate swaps (liability)
)
)
$
$
)
$
$
)</t>
  </si>
  <si>
    <t>Schedule of the location in the financial statements of the gain or loss recognized on derivative financial instruments designated as cash flow hedges</t>
  </si>
  <si>
    <t>The table below details the location in the financial statements of the gain or loss recognized on derivative financial instruments designated as cash flow hedges (in thousands).
For the three months ended June 30,
For the six months ended June 30,
2015
2014
2015
2014
Gain (loss) recognized in accumulated other comprehensive income on derivative financial instruments (effective portion)
$
$
)
$
)
$
)
Loss reclassified from accumulated other comprehensive income to interest expense (effective portion)
$
)
$
)
$
)
$
)
Loss recognized in loss on derivative financial instruments (ineffective portion)
$
—
$
)
$
)
$
)</t>
  </si>
  <si>
    <t>FAIR VALUE (Tables)</t>
  </si>
  <si>
    <t>Schedule of disclosures concerning financial instruments measured at fair value</t>
  </si>
  <si>
    <t>Disclosures concerning financial instruments measured at fair value are as follows (in thousands):
Fair Value Measurements at June 30, 2015 using
Level 1
Level 2
Level 3
Total
Liabilities:
Interest rate swaps (liability)
—
—
Fair Value Measurements at December 31, 2014 using
Level 1
Level 2
Level 3
Total
Assets:
Assets held for sale
$
—
$
$
—
$
Interest rate swaps (asset)
—
—
Liabilities:
Interest rate swaps (liability)
—
—</t>
  </si>
  <si>
    <t>DISCONTINUED OPERATIONS (Tables)</t>
  </si>
  <si>
    <t>Schedule of condensed results for the hotel properties included in discontinued operations</t>
  </si>
  <si>
    <t>Condensed results for the hotel properties included in discontinued operations follows (in thousands):
For the Three Months Ended June 30, 2014
For the Six Months Ended June 30, 2014
Revenues
$
$
Hotel operating expenses
Depreciation and amortization
Loss on impairment of assets
Operating income
—
Other income (expense)
)
Income (loss) before taxes
)
Income tax benefit
Income (loss) from discontinued operations
$
)
$
Income (loss) from discontinued operations attributable to non-controlling interests
$
)
$
Income (loss) from discontinued operations attributable to common stockholders
$
)
$</t>
  </si>
  <si>
    <t>EARNINGS PER SHARE (Tables)</t>
  </si>
  <si>
    <t>Summary of the components used to calculate basic and diluted earnings per share</t>
  </si>
  <si>
    <t>Below is a summary of the components used to calculate basic and diluted earnings per share (in thousands, except per share):
For the Three Months Ended June 30,
For the Six Months Ended June 30,
2015
2014
2015
2014
Numerator:
Income from continuing operations
$
$
$
$
Less: Preferred dividends
Allocation to participating securities
Attributable to noncontrolling interest
Income from continuing operations attributable to common stockholders
Income (loss) from discontinued operations attributable to common stockholders
—
)
—
Net income attributable to common stockholders, net of amount allocated to participating securities
$
$
$
$
Denominator:
Weighted average common shares outstanding - basic
Dilutive effect of equity-based compensation awards
Weighted average common shares outstanding - diluted
Earnings per share:
Basic and diluted net income from continuing operations
$
$
$
$
Basic and diluted net income from discontinued operations
—
—
—
Basic and diluted net income
$
$
$
$</t>
  </si>
  <si>
    <t>DESCRIPTION OF BUSINESS (Details) - Jun. 30, 2015</t>
  </si>
  <si>
    <t>stateitem</t>
  </si>
  <si>
    <t>Description of business</t>
  </si>
  <si>
    <t>Number of states in which hotel properties are located | state</t>
  </si>
  <si>
    <t>Hotels</t>
  </si>
  <si>
    <t>Number of upscale and upper midscale hotel properties owned</t>
  </si>
  <si>
    <t>Number of guestrooms</t>
  </si>
  <si>
    <t>TRS Lessees</t>
  </si>
  <si>
    <t>Ownership interest in joint venture (as a percent)</t>
  </si>
  <si>
    <t>100.00%</t>
  </si>
  <si>
    <t>BASIS OF PRESENTATION AND SIGNIFICANT ACCOUNTING POLICIES (Details) - item</t>
  </si>
  <si>
    <t>Mar. 31, 2014</t>
  </si>
  <si>
    <t>Number of reportable segments</t>
  </si>
  <si>
    <t>Noncontrolling Interest | Joint venture</t>
  </si>
  <si>
    <t>Noncontrolling Interest [Abstract]</t>
  </si>
  <si>
    <t>Third-party ownership (as a percent)</t>
  </si>
  <si>
    <t>19.00%</t>
  </si>
  <si>
    <t>Hotel building and improvements | Minimum</t>
  </si>
  <si>
    <t>Estimated Useful Lives</t>
  </si>
  <si>
    <t>25 years</t>
  </si>
  <si>
    <t>Hotel building and improvements | Maximum</t>
  </si>
  <si>
    <t>40 years</t>
  </si>
  <si>
    <t>Furniture, fixtures and equipment | Minimum</t>
  </si>
  <si>
    <t>2 years</t>
  </si>
  <si>
    <t>Furniture, fixtures and equipment | Maximum</t>
  </si>
  <si>
    <t>15 years</t>
  </si>
  <si>
    <t>HOTEL PROPERTY ACQUISITIONS (Details) $ in Thousands</t>
  </si>
  <si>
    <t>Jun. 30, 2015USD ($)item</t>
  </si>
  <si>
    <t>Jun. 30, 2014USD ($)itemshares</t>
  </si>
  <si>
    <t>Jun. 08, 2015item</t>
  </si>
  <si>
    <t>Hotel property acquisitions</t>
  </si>
  <si>
    <t>Number of hotels | item</t>
  </si>
  <si>
    <t>2015 acquisitions</t>
  </si>
  <si>
    <t>Purchase Price</t>
  </si>
  <si>
    <t>2015 acquisitions | Hotels</t>
  </si>
  <si>
    <t>Number of hotel properties acquired | item</t>
  </si>
  <si>
    <t>2015 acquisitions | Minneapolis, MN | Hampton Inn &amp; Suites</t>
  </si>
  <si>
    <t>2015 acquisitions | Boston Norwood, MA | Hampton Inn</t>
  </si>
  <si>
    <t>2015 acquisitions | Asheville, NC | Hotel Indigo</t>
  </si>
  <si>
    <t>2014 acquisitions</t>
  </si>
  <si>
    <t>Debt Assumed</t>
  </si>
  <si>
    <t>2014 acquisitions | Hotels</t>
  </si>
  <si>
    <t>2014 acquisitions | Houston, TX | Hilton Garden Inn</t>
  </si>
  <si>
    <t>2014 acquisitions | Santa Barbara (Goleta), CA | Hampton Inn</t>
  </si>
  <si>
    <t>2014 acquisitions | South San Francisco, CA | Four Points by Sheraton</t>
  </si>
  <si>
    <t>2014 acquisitions | San Francisco, CA | Double Tree by Hilton</t>
  </si>
  <si>
    <t>Operating partnership | 2014 acquisitions | Santa Barbara (Goleta), CA | Hampton Inn</t>
  </si>
  <si>
    <t>Common units issued for acquisition (in shares) | shares</t>
  </si>
  <si>
    <t>Assets held-for-sale | Hotels</t>
  </si>
  <si>
    <t>HOTEL PROPERTY ACQUISITIONS (Details 2) - USD ($) $ in Thousands</t>
  </si>
  <si>
    <t>Allocation of the aggregate purchase prices to the fair value of assets and liabilities acquired</t>
  </si>
  <si>
    <t>Land</t>
  </si>
  <si>
    <t>Hotel buildings and improvements</t>
  </si>
  <si>
    <t>Furniture, fixtures and equipment</t>
  </si>
  <si>
    <t>Total assets acquired</t>
  </si>
  <si>
    <t>Less other liabilities</t>
  </si>
  <si>
    <t>Net assets acquired</t>
  </si>
  <si>
    <t>Less debt assumed</t>
  </si>
  <si>
    <t>Less lease liability assumed</t>
  </si>
  <si>
    <t>Additional consideration transferred</t>
  </si>
  <si>
    <t>HOTEL PROPERTY ACQUISITIONS (Details 3) - USD ($) $ in Thousands</t>
  </si>
  <si>
    <t>Revenues</t>
  </si>
  <si>
    <t>HOTEL PROPERTY ACQUISITIONS (Details 4) - USD ($) $ / shares in Units, $ in Thousands</t>
  </si>
  <si>
    <t>Net income attributable to common stockholders, net of amount allocated to participating securities</t>
  </si>
  <si>
    <t>Net income per share attributable to common shareholders - basic (in dollars per share)</t>
  </si>
  <si>
    <t>Net income per share attributable to common shareholders - diluted (in dollars per share)</t>
  </si>
  <si>
    <t>INVESTMENT IN HOTEL PROPERTIES, NET (Details) - USD ($) $ in Thousands</t>
  </si>
  <si>
    <t>Investment in hotel properties</t>
  </si>
  <si>
    <t>Investment in hotel properties at cost</t>
  </si>
  <si>
    <t>Less accumulated depreciation</t>
  </si>
  <si>
    <t>Hotel building and improvements</t>
  </si>
  <si>
    <t>Construction in progress</t>
  </si>
  <si>
    <t>ASSETS HELD FOR SALE (Details) $ in Thousands</t>
  </si>
  <si>
    <t>8 Months Ended</t>
  </si>
  <si>
    <t>Jun. 30, 2014USD ($)</t>
  </si>
  <si>
    <t>Jan. 31, 2016USD ($)item</t>
  </si>
  <si>
    <t>Dec. 31, 2014USD ($)</t>
  </si>
  <si>
    <t>Proceeds from sale of hotels</t>
  </si>
  <si>
    <t>Number of guestrooms | item</t>
  </si>
  <si>
    <t>Hotels | Assets held-for-sale</t>
  </si>
  <si>
    <t>Hotels | Assets held-for-sale | Scenario, Forecast</t>
  </si>
  <si>
    <t>Number of tranches scheduled to close the sale | item</t>
  </si>
  <si>
    <t>Emporia, KS | Assets held-for-sale</t>
  </si>
  <si>
    <t>Notes receivable</t>
  </si>
  <si>
    <t>Emporia, KS | Hotels | Assets held-for-sale</t>
  </si>
  <si>
    <t>Franchise fees</t>
  </si>
  <si>
    <t>DEBT (Details) - USD ($) $ in Thousands</t>
  </si>
  <si>
    <t>Fixed-rate debt</t>
  </si>
  <si>
    <t>Variable-rate debt</t>
  </si>
  <si>
    <t>Cash flow hedges | Interest rate derivatives</t>
  </si>
  <si>
    <t>Weighted average interest rate, after giving effect to interest rate derivatives (as a percent)</t>
  </si>
  <si>
    <t>4.04%</t>
  </si>
  <si>
    <t>4.35%</t>
  </si>
  <si>
    <t>DEBT (Details 2) - USD ($) $ in Thousands</t>
  </si>
  <si>
    <t>Not recorded at fair value</t>
  </si>
  <si>
    <t>Fair Value | Level 2 - Market approach</t>
  </si>
  <si>
    <t>Carried at fair value</t>
  </si>
  <si>
    <t>DEBT (Details 3) $ in Thousands</t>
  </si>
  <si>
    <t>Apr. 21, 2015USD ($)</t>
  </si>
  <si>
    <t>Apr. 07, 2015USD ($)</t>
  </si>
  <si>
    <t>Jun. 30, 2015USD ($)propertyitem</t>
  </si>
  <si>
    <t>Debt paid off</t>
  </si>
  <si>
    <t>Value of assets held for sale</t>
  </si>
  <si>
    <t>Secured and unsecured term loans</t>
  </si>
  <si>
    <t>Secured term loans</t>
  </si>
  <si>
    <t>Unsecured term loan</t>
  </si>
  <si>
    <t>Debt Instrument, Face Amount</t>
  </si>
  <si>
    <t>Accordion feature additional commitment</t>
  </si>
  <si>
    <t>Number of unencumbered hotel properties | property</t>
  </si>
  <si>
    <t>Repayment term, subject to prepayment fees</t>
  </si>
  <si>
    <t>Unsecured term loan | LIBOR</t>
  </si>
  <si>
    <t>Interest rate percentage</t>
  </si>
  <si>
    <t>2.14%</t>
  </si>
  <si>
    <t>Collateralized term loan with ING</t>
  </si>
  <si>
    <t>$225 Million Revolver | Unsecured term loan</t>
  </si>
  <si>
    <t>Senior Unsecured Credit Facility</t>
  </si>
  <si>
    <t>Maximum borrowing capacity</t>
  </si>
  <si>
    <t>Maximum increase in borrowing capacity available through accordion feature option</t>
  </si>
  <si>
    <t>Line of credit outstanding</t>
  </si>
  <si>
    <t>Amount available for borrowing</t>
  </si>
  <si>
    <t>Senior Unsecured Credit Facility | $225 Million Revolver</t>
  </si>
  <si>
    <t>Senior Unsecured Credit Facility | $75 Million Term Loan</t>
  </si>
  <si>
    <t>Assets held-for-sale | Hotels | Collateralized term loan with ING</t>
  </si>
  <si>
    <t>EQUITY (Details)</t>
  </si>
  <si>
    <t>Apr. 24, 2015shares</t>
  </si>
  <si>
    <t>Mar. 03, 2015shares</t>
  </si>
  <si>
    <t>Jan. 01, 2015shares</t>
  </si>
  <si>
    <t>May. 28, 2014shares</t>
  </si>
  <si>
    <t>Jun. 30, 2015$ / sharesshares</t>
  </si>
  <si>
    <t>Jun. 30, 2014shares</t>
  </si>
  <si>
    <t>Dec. 31, 2014$ / sharesshares</t>
  </si>
  <si>
    <t>Equity</t>
  </si>
  <si>
    <t>Common stock, par value (in dollars per share) | $ / shares</t>
  </si>
  <si>
    <t>Preferred stock, par value (in dollars per share) | $ / shares</t>
  </si>
  <si>
    <t>Preferred stock, liquidation preference (in dollars per share) | $ / shares</t>
  </si>
  <si>
    <t>Annual dividend rate per share (in dollars per share) | $ / shares</t>
  </si>
  <si>
    <t>9.25% Series A Preferred Stock | Maximum | Change in control provision</t>
  </si>
  <si>
    <t>Ratio for conversion</t>
  </si>
  <si>
    <t>7.875% Series B Preferred Stock | Maximum | Change in control provision</t>
  </si>
  <si>
    <t>7.125% Series C Preferred Stock | Maximum | Change in control provision</t>
  </si>
  <si>
    <t>Shares of common stock issued to redeem common units</t>
  </si>
  <si>
    <t>Common Stock | Executive officers and employees</t>
  </si>
  <si>
    <t>Common Stock | Executive officers</t>
  </si>
  <si>
    <t>Common Stock | Directors</t>
  </si>
  <si>
    <t>Shares issued in lieu of cash for director fees</t>
  </si>
  <si>
    <t>Performance-Based | Restricted Stock Awards</t>
  </si>
  <si>
    <t>Vested (in shares)</t>
  </si>
  <si>
    <t>Forfeited (in shares)</t>
  </si>
  <si>
    <t>Performance-Based | Management | Restricted Stock Awards</t>
  </si>
  <si>
    <t>EQUITY (Details 2) $ in Thousands</t>
  </si>
  <si>
    <t>Jun. 30, 2015shares</t>
  </si>
  <si>
    <t>Dec. 31, 2014shares</t>
  </si>
  <si>
    <t>Remaining non-controlling interest acquired</t>
  </si>
  <si>
    <t>Noncontrolling Interest | Operating partnership</t>
  </si>
  <si>
    <t>Number of common units of operating partnership owned by unaffiliated third parties | shares</t>
  </si>
  <si>
    <t>Percentage of limited partnership interest in operating partnership</t>
  </si>
  <si>
    <t>1.00%</t>
  </si>
  <si>
    <t>Number of shares of common stock issuable upon conversion of common units</t>
  </si>
  <si>
    <t>81.00%</t>
  </si>
  <si>
    <t>Ownership interest in joint venture by partners (as a percent)</t>
  </si>
  <si>
    <t>EQUITY-BASED COMPENSATION (Details) - shares</t>
  </si>
  <si>
    <t>Jun. 15, 2015</t>
  </si>
  <si>
    <t>Stock Options | Minimum</t>
  </si>
  <si>
    <t>Term of option</t>
  </si>
  <si>
    <t>5 years</t>
  </si>
  <si>
    <t>Stock Options | Maximum</t>
  </si>
  <si>
    <t>10 years</t>
  </si>
  <si>
    <t>Amended Equity Plan</t>
  </si>
  <si>
    <t>Maximum number of shares authorized under the plan (in shares)</t>
  </si>
  <si>
    <t>Equity-based awards issued, stock options (in shares)</t>
  </si>
  <si>
    <t>Equity-based awards issued, other than stock options</t>
  </si>
  <si>
    <t>Amended Equity Plan | Minimum</t>
  </si>
  <si>
    <t>Vesting period</t>
  </si>
  <si>
    <t>3 years</t>
  </si>
  <si>
    <t>Performance-Based | Amended Equity Plan | Minimum</t>
  </si>
  <si>
    <t>1 year</t>
  </si>
  <si>
    <t>EQUITY-BASED COMPENSATION (Details 2) - Jun. 30, 2015 - Stock Options - USD ($) $ / shares in Units, $ in Thousands</t>
  </si>
  <si>
    <t>Number of Options</t>
  </si>
  <si>
    <t>Outstanding at the beginning of period (in shares)</t>
  </si>
  <si>
    <t>Outstanding at the end of period (in shares)</t>
  </si>
  <si>
    <t>Exercisable at the end of period (in shares)</t>
  </si>
  <si>
    <t>Weighted Average Exercise Price</t>
  </si>
  <si>
    <t>Outstanding at the beginning of period (in dollars per share)</t>
  </si>
  <si>
    <t>Outstanding at the end of period (in dollars per share)</t>
  </si>
  <si>
    <t>Exercisable at the end of period (in dollars per share)</t>
  </si>
  <si>
    <t>Weighted Average Remaining Contractual Terms</t>
  </si>
  <si>
    <t>Outstanding at the end of period</t>
  </si>
  <si>
    <t>5 years 8 months 12 days</t>
  </si>
  <si>
    <t>Exercisable at the end of period</t>
  </si>
  <si>
    <t>Aggregate Intrinsic Value (Current Value Less Exercise Price)</t>
  </si>
  <si>
    <t>Outstanding at the beginning of period</t>
  </si>
  <si>
    <t>EQUITY-BASED COMPENSATION (Details 3) - Restricted Stock Awards - USD ($) $ / shares in Units, $ in Thousands</t>
  </si>
  <si>
    <t>Apr. 24, 2015</t>
  </si>
  <si>
    <t>Mar. 03, 2015</t>
  </si>
  <si>
    <t>Time-Based</t>
  </si>
  <si>
    <t>Number of Shares</t>
  </si>
  <si>
    <t>Non-vested at the beginning of period (in shares)</t>
  </si>
  <si>
    <t>Granted (in shares)</t>
  </si>
  <si>
    <t>Non-vested at the end of period (in shares)</t>
  </si>
  <si>
    <t>Weighted Average Grant Date Fair Value</t>
  </si>
  <si>
    <t>Non-vested at the beginning of period (in dollars per share)</t>
  </si>
  <si>
    <t>Granted (in dollars per share)</t>
  </si>
  <si>
    <t>Vested (in dollars per share)</t>
  </si>
  <si>
    <t>Non-vested at the end of period (in dollars per share)</t>
  </si>
  <si>
    <t>Aggregate Current Value</t>
  </si>
  <si>
    <t>Non-vested at the beginning of period</t>
  </si>
  <si>
    <t>Non-vested at the end of period</t>
  </si>
  <si>
    <t>Executive officers | Time-based awards vesting period, one</t>
  </si>
  <si>
    <t>Vesting percentage</t>
  </si>
  <si>
    <t>25.00%</t>
  </si>
  <si>
    <t>Executive officers | Time-based awards vesting period, two</t>
  </si>
  <si>
    <t>Executive officers | Time-based awards vesting period, three</t>
  </si>
  <si>
    <t>50.00%</t>
  </si>
  <si>
    <t>Executive officers | Time-Based</t>
  </si>
  <si>
    <t>EQUITY-BASED COMPENSATION (Details 4) - Restricted Stock Awards - Performance-Based - USD ($) $ / shares in Units, $ in Thousands</t>
  </si>
  <si>
    <t>Forfeited (in dollars per share)</t>
  </si>
  <si>
    <t>Executive officers</t>
  </si>
  <si>
    <t>Executive officers | Minimum</t>
  </si>
  <si>
    <t>Performance-based restricted stock awards</t>
  </si>
  <si>
    <t>Number of shares that may be earned</t>
  </si>
  <si>
    <t>EQUITY-BASED COMPENSATION (Details 5) - USD ($) $ in Thousands</t>
  </si>
  <si>
    <t>Share based compensation expense</t>
  </si>
  <si>
    <t>Unrecognized compensation expense</t>
  </si>
  <si>
    <t>Unrecognized compensation costs related to non-vested awards</t>
  </si>
  <si>
    <t>Compensation expense to be recognized</t>
  </si>
  <si>
    <t>Remainder of 2015</t>
  </si>
  <si>
    <t>Stock Options</t>
  </si>
  <si>
    <t>Corporate general and administrative | Stock Options</t>
  </si>
  <si>
    <t>Corporate general and administrative | Restricted Stock Awards | Time-Based</t>
  </si>
  <si>
    <t>Corporate general and administrative | Restricted Stock Awards | Performance-Based</t>
  </si>
  <si>
    <t>Corporate general and administrative | Stock awards | Directors</t>
  </si>
  <si>
    <t>LOSS ON IMPAIRMENT OF ASSETS (Details) - USD ($) $ in Thousands</t>
  </si>
  <si>
    <t>Hotel properties</t>
  </si>
  <si>
    <t>Discontinued operations, loss on impairment of assets</t>
  </si>
  <si>
    <t>Land | Spokane, WA</t>
  </si>
  <si>
    <t>Hampton Inn | Hotel properties | Ft. Smith, AR</t>
  </si>
  <si>
    <t>DERIVATIVE FINANCIAL INSTRUMENTS AND HEDGING (Details) $ in Thousands</t>
  </si>
  <si>
    <t>Jun. 30, 2015USD ($)instrument</t>
  </si>
  <si>
    <t>Dec. 31, 2014USD ($)instrument</t>
  </si>
  <si>
    <t>Fair Value</t>
  </si>
  <si>
    <t>Assets</t>
  </si>
  <si>
    <t>Liability</t>
  </si>
  <si>
    <t>Interest rate derivative financial instruments</t>
  </si>
  <si>
    <t>Aggregate derivative contract termination value</t>
  </si>
  <si>
    <t>Designated as a hedge | Interest rate derivative financial instruments</t>
  </si>
  <si>
    <t>Number of Instruments</t>
  </si>
  <si>
    <t>Asset | instrument</t>
  </si>
  <si>
    <t>Liability | instrument</t>
  </si>
  <si>
    <t>Total | instrument</t>
  </si>
  <si>
    <t>Notional Amount</t>
  </si>
  <si>
    <t>Net liability</t>
  </si>
  <si>
    <t>DERIVATIVE FINANCIAL INSTRUMENTS AND HEDGING (Details 2) - Cash flow hedges - USD ($) $ in Thousands</t>
  </si>
  <si>
    <t>Derivative instruments, gain (loss) recognized</t>
  </si>
  <si>
    <t>Loss recognized in loss on derivative financial instruments (ineffective portion)</t>
  </si>
  <si>
    <t>Gain (loss) recognized in accumulated other comprehensive income on derivative financial instruments (effective portion)</t>
  </si>
  <si>
    <t>Interest rate derivative financial instruments | Interest expense.</t>
  </si>
  <si>
    <t>Loss reclassified from accumulated other comprehensive income to interest expense (effective portion)</t>
  </si>
  <si>
    <t>INCOME TAXES (Details) - USD ($) $ in Thousands</t>
  </si>
  <si>
    <t>Mar. 31, 2015</t>
  </si>
  <si>
    <t>Valuation allowance related to NOL carryforwards</t>
  </si>
  <si>
    <t>Net operating loss carryforwards</t>
  </si>
  <si>
    <t>Income tax provision</t>
  </si>
  <si>
    <t>Unrecognized tax benefits</t>
  </si>
  <si>
    <t>Expected significant change in unrecognized tax benefits</t>
  </si>
  <si>
    <t>FAIR VALUE (Details) - USD ($) $ in Thousands</t>
  </si>
  <si>
    <t>Assets:</t>
  </si>
  <si>
    <t>Derivative liability</t>
  </si>
  <si>
    <t>Asset transfers between Level 2 to Level 1</t>
  </si>
  <si>
    <t>Asset transfers between Level 1 to Level 2</t>
  </si>
  <si>
    <t>Liability transfers between Level 1 to Level 2</t>
  </si>
  <si>
    <t>Liability transfers between Level 2 to Level 1</t>
  </si>
  <si>
    <t>Recurring basis | Level 2 - Market approach</t>
  </si>
  <si>
    <t>Recurring basis | Level 2 - Market approach | Interest rate derivative financial instruments</t>
  </si>
  <si>
    <t>Recurring basis | Fair Value</t>
  </si>
  <si>
    <t>Recurring basis | Fair Value | Interest rate derivative financial instruments</t>
  </si>
  <si>
    <t>DISCONTINUED OPERATIONS (Details) - Jun. 30, 2014 - USD ($) $ in Thousands</t>
  </si>
  <si>
    <t>Discontinued operations</t>
  </si>
  <si>
    <t>Income (loss) from discontinued operations attributable to common stockholders</t>
  </si>
  <si>
    <t>Hotel operating expenses</t>
  </si>
  <si>
    <t>Other income (expense)</t>
  </si>
  <si>
    <t>Income (loss) before taxes</t>
  </si>
  <si>
    <t>Income tax benefit</t>
  </si>
  <si>
    <t>Income (loss) from discontinued operations attributable to noncontrolling interests</t>
  </si>
  <si>
    <t>EARNINGS PER SHARE (Details)</t>
  </si>
  <si>
    <t>Anti-dilutive options excluded from computation of diluted earnings per share</t>
  </si>
  <si>
    <t>Anti-dilutive options excluded from computation of diluted earnings per share (in shares)</t>
  </si>
  <si>
    <t>EARNINGS PER SHARE (Details 2) - USD ($) $ / shares in Units, shares in Thousands, $ in Thousands</t>
  </si>
  <si>
    <t>Numerator:</t>
  </si>
  <si>
    <t>Less: Preferred dividends</t>
  </si>
  <si>
    <t>Allocation to participating securities</t>
  </si>
  <si>
    <t>Attributable to noncontrolling interest</t>
  </si>
  <si>
    <t>Income from continuing operations attributable to common stockholders</t>
  </si>
  <si>
    <t>Denominator:</t>
  </si>
  <si>
    <t>Weighted average common shares outstanding - basic</t>
  </si>
  <si>
    <t>Dilutive effect of equity-based compensation awards (in shares)</t>
  </si>
  <si>
    <t>Weighted average common shares outstanding - diluted</t>
  </si>
  <si>
    <t>Earnings per common share - basic and diluted:</t>
  </si>
  <si>
    <t>Net income from continuing operations (in dollars per share)</t>
  </si>
  <si>
    <t>Net income from discontinued operations (in dollars per share)</t>
  </si>
  <si>
    <t>SUBSEQUENT EVENTS (Details)</t>
  </si>
  <si>
    <t>Aug. 07, 2015USD ($)</t>
  </si>
  <si>
    <t>Jul. 29, 2015$ / shares</t>
  </si>
  <si>
    <t>Jul. 01, 2015shares</t>
  </si>
  <si>
    <t>Sep. 30, 2015USD ($)</t>
  </si>
  <si>
    <t>Jun. 30, 2015item</t>
  </si>
  <si>
    <t>Aug. 03, 2015USD ($)</t>
  </si>
  <si>
    <t>Jul. 30, 2015item</t>
  </si>
  <si>
    <t>Subsequent events</t>
  </si>
  <si>
    <t>Number of directors | item</t>
  </si>
  <si>
    <t>Mr. Boekelheide | Scenario, Forecast</t>
  </si>
  <si>
    <t>Hotel control within 10 mile radius covenant term (in years)</t>
  </si>
  <si>
    <t>Employee solicitation covenant term (in years)</t>
  </si>
  <si>
    <t>Severance payment | $</t>
  </si>
  <si>
    <t>Salaries and other compensation | $</t>
  </si>
  <si>
    <t>Subsequent Event</t>
  </si>
  <si>
    <t>Subsequent Event | Common Stock</t>
  </si>
  <si>
    <t>Common units redeemed | shares</t>
  </si>
  <si>
    <t>Cash dividends declared, common stock (in dollars per share)</t>
  </si>
  <si>
    <t>Subsequent Event | Common Stock | Baird</t>
  </si>
  <si>
    <t>Maximum value of shares that may be issued | $</t>
  </si>
  <si>
    <t>Subsequent Event | Common Stock | Minimum | Baird</t>
  </si>
  <si>
    <t>Common stock issuance fees (as a percent)</t>
  </si>
  <si>
    <t>2.00%</t>
  </si>
  <si>
    <t>9.25% Series A Preferred Stock | Subsequent Event</t>
  </si>
  <si>
    <t>Cash dividends declared, preferred stock (in dollars per share)</t>
  </si>
  <si>
    <t>7.875% Series B Preferred Stock | Subsequent Event</t>
  </si>
  <si>
    <t>7.125% Series C Preferred Stock | Subsequent Ev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0.00000_);(#,##0.00000)" numFmtId="168"/>
    <numFmt formatCode="_(&quot;$ &quot;#,##0.00000_);_(&quot;$ &quot;(#,##0.00000)" numFmtId="169"/>
    <numFmt formatCode="#,##0.0000_);(#,##0.0000)" numFmtId="170"/>
    <numFmt formatCode="#,##0.000000_);(#,##0.000000)" numFmtId="171"/>
    <numFmt formatCode="#,##0.0000000_);(#,##0.0000000)" numFmtId="172"/>
    <numFmt formatCode="_(&quot;$ &quot;#,##0.0000000_);_(&quot;$ &quot;(#,##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9764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86594074</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15012</v>
      </c>
      <c s="7" r="C3" t="n">
        <v>1339415</v>
      </c>
    </row>
    <row r="4" spans="1:3">
      <c s="4" r="A4" t="s">
        <v>28</v>
      </c>
      <c s="5" r="C4" t="n">
        <v>253</v>
      </c>
    </row>
    <row r="5" spans="1:3">
      <c s="4" r="A5" t="s">
        <v>29</v>
      </c>
      <c s="5" r="B5" t="n">
        <v>6453</v>
      </c>
      <c s="5" r="C5" t="n">
        <v>8183</v>
      </c>
    </row>
    <row r="6" spans="1:3">
      <c s="4" r="A6" t="s">
        <v>30</v>
      </c>
      <c s="5" r="B6" t="n">
        <v>216357</v>
      </c>
      <c s="5" r="C6" t="n">
        <v>300</v>
      </c>
    </row>
    <row r="7" spans="1:3">
      <c s="4" r="A7" t="s">
        <v>31</v>
      </c>
      <c s="5" r="B7" t="n">
        <v>36963</v>
      </c>
      <c s="5" r="C7" t="n">
        <v>38581</v>
      </c>
    </row>
    <row r="8" spans="1:3">
      <c s="4" r="A8" t="s">
        <v>32</v>
      </c>
      <c s="5" r="B8" t="n">
        <v>31187</v>
      </c>
      <c s="5" r="C8" t="n">
        <v>34395</v>
      </c>
    </row>
    <row r="9" spans="1:3">
      <c s="4" r="A9" t="s">
        <v>33</v>
      </c>
      <c s="5" r="B9" t="n">
        <v>12531</v>
      </c>
      <c s="5" r="C9" t="n">
        <v>7681</v>
      </c>
    </row>
    <row r="10" spans="1:3">
      <c s="4" r="A10" t="s">
        <v>34</v>
      </c>
      <c s="5" r="B10" t="n">
        <v>7728</v>
      </c>
      <c s="5" r="C10" t="n">
        <v>6181</v>
      </c>
    </row>
    <row r="11" spans="1:3">
      <c s="4" r="A11" t="s">
        <v>35</v>
      </c>
      <c s="5" r="C11" t="n">
        <v>66</v>
      </c>
    </row>
    <row r="12" spans="1:3">
      <c s="4" r="A12" t="s">
        <v>36</v>
      </c>
      <c s="5" r="B12" t="n">
        <v>8806</v>
      </c>
      <c s="5" r="C12" t="n">
        <v>9641</v>
      </c>
    </row>
    <row r="13" spans="1:3">
      <c s="4" r="A13" t="s">
        <v>37</v>
      </c>
      <c s="5" r="C13" t="n">
        <v>176</v>
      </c>
    </row>
    <row r="14" spans="1:3">
      <c s="4" r="A14" t="s">
        <v>38</v>
      </c>
      <c s="5" r="B14" t="n">
        <v>16077</v>
      </c>
      <c s="5" r="C14" t="n">
        <v>14152</v>
      </c>
    </row>
    <row r="15" spans="1:3">
      <c s="4" r="A15" t="s">
        <v>39</v>
      </c>
      <c s="5" r="B15" t="n">
        <v>1551114</v>
      </c>
      <c s="5" r="C15" t="n">
        <v>1459024</v>
      </c>
    </row>
    <row r="16" spans="1:3">
      <c s="3" r="A16" t="s">
        <v>40</v>
      </c>
    </row>
    <row r="17" spans="1:3">
      <c s="4" r="A17" t="s">
        <v>41</v>
      </c>
      <c s="5" r="B17" t="n">
        <v>721010</v>
      </c>
      <c s="5" r="C17" t="n">
        <v>626533</v>
      </c>
    </row>
    <row r="18" spans="1:3">
      <c s="4" r="A18" t="s">
        <v>42</v>
      </c>
      <c s="5" r="B18" t="n">
        <v>3113</v>
      </c>
      <c s="5" r="C18" t="n">
        <v>7271</v>
      </c>
    </row>
    <row r="19" spans="1:3">
      <c s="4" r="A19" t="s">
        <v>43</v>
      </c>
      <c s="5" r="B19" t="n">
        <v>40207</v>
      </c>
      <c s="5" r="C19" t="n">
        <v>38062</v>
      </c>
    </row>
    <row r="20" spans="1:3">
      <c s="4" r="A20" t="s">
        <v>35</v>
      </c>
      <c s="5" r="B20" t="n">
        <v>2187</v>
      </c>
      <c s="5" r="C20" t="n">
        <v>1957</v>
      </c>
    </row>
    <row r="21" spans="1:3">
      <c s="4" r="A21" t="s">
        <v>44</v>
      </c>
      <c s="7" r="B21" t="n">
        <v>766517</v>
      </c>
      <c s="7" r="C21" t="n">
        <v>673823</v>
      </c>
    </row>
    <row r="22" spans="1:3">
      <c s="4" r="A22" t="s">
        <v>45</v>
      </c>
    </row>
    <row r="23" spans="1:3">
      <c s="3" r="A23" t="s">
        <v>46</v>
      </c>
    </row>
    <row r="24" spans="1:3">
      <c s="4" r="A24" t="s">
        <v>47</v>
      </c>
      <c s="7" r="B24" t="n">
        <v>865</v>
      </c>
      <c s="7" r="C24" t="n">
        <v>861</v>
      </c>
    </row>
    <row r="25" spans="1:3">
      <c s="4" r="A25" t="s">
        <v>48</v>
      </c>
      <c s="5" r="B25" t="n">
        <v>890392</v>
      </c>
      <c s="5" r="C25" t="n">
        <v>888191</v>
      </c>
    </row>
    <row r="26" spans="1:3">
      <c s="4" r="A26" t="s">
        <v>49</v>
      </c>
      <c s="5" r="B26" t="n">
        <v>-2040</v>
      </c>
      <c s="5" r="C26" t="n">
        <v>-1746</v>
      </c>
    </row>
    <row r="27" spans="1:3">
      <c s="4" r="A27" t="s">
        <v>50</v>
      </c>
      <c s="5" r="B27" t="n">
        <v>-109628</v>
      </c>
      <c s="5" r="C27" t="n">
        <v>-107779</v>
      </c>
    </row>
    <row r="28" spans="1:3">
      <c s="4" r="A28" t="s">
        <v>51</v>
      </c>
      <c s="5" r="B28" t="n">
        <v>779673</v>
      </c>
      <c s="5" r="C28" t="n">
        <v>779611</v>
      </c>
    </row>
    <row r="29" spans="1:3">
      <c s="4" r="A29" t="s">
        <v>52</v>
      </c>
      <c s="5" r="B29" t="n">
        <v>4924</v>
      </c>
      <c s="5" r="C29" t="n">
        <v>5590</v>
      </c>
    </row>
    <row r="30" spans="1:3">
      <c s="4" r="A30" t="s">
        <v>53</v>
      </c>
      <c s="5" r="B30" t="n">
        <v>784597</v>
      </c>
      <c s="5" r="C30" t="n">
        <v>785201</v>
      </c>
    </row>
    <row r="31" spans="1:3">
      <c s="4" r="A31" t="s">
        <v>54</v>
      </c>
      <c s="5" r="B31" t="n">
        <v>1551114</v>
      </c>
      <c s="5" r="C31" t="n">
        <v>1459024</v>
      </c>
    </row>
    <row r="32" spans="1:3">
      <c s="4" r="A32" t="s">
        <v>55</v>
      </c>
    </row>
    <row r="33" spans="1:3">
      <c s="3" r="A33" t="s">
        <v>46</v>
      </c>
    </row>
    <row r="34" spans="1:3">
      <c s="4" r="A34" t="s">
        <v>56</v>
      </c>
      <c s="5" r="B34" t="n">
        <v>20</v>
      </c>
      <c s="5" r="C34" t="n">
        <v>20</v>
      </c>
    </row>
    <row r="35" spans="1:3">
      <c s="4" r="A35" t="s">
        <v>57</v>
      </c>
    </row>
    <row r="36" spans="1:3">
      <c s="3" r="A36" t="s">
        <v>46</v>
      </c>
    </row>
    <row r="37" spans="1:3">
      <c s="4" r="A37" t="s">
        <v>56</v>
      </c>
      <c s="5" r="B37" t="n">
        <v>30</v>
      </c>
      <c s="5" r="C37" t="n">
        <v>30</v>
      </c>
    </row>
    <row r="38" spans="1:3">
      <c s="4" r="A38" t="s">
        <v>58</v>
      </c>
    </row>
    <row r="39" spans="1:3">
      <c s="3" r="A39" t="s">
        <v>46</v>
      </c>
    </row>
    <row r="40" spans="1:3">
      <c s="4" r="A40" t="s">
        <v>56</v>
      </c>
      <c s="7" r="B40" t="n">
        <v>34</v>
      </c>
      <c s="7" r="C40" t="n">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r="1" spans="1:2">
      <c s="1" r="A1" t="s">
        <v>217</v>
      </c>
      <c s="2" r="B1" t="s">
        <v>1</v>
      </c>
    </row>
    <row r="2" spans="1:2">
      <c s="2" r="B2" t="s">
        <v>2</v>
      </c>
    </row>
    <row r="3" spans="1:2">
      <c s="3" r="A3" t="s">
        <v>186</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row r="11" spans="1:2">
      <c s="4" r="A11" t="s">
        <v>232</v>
      </c>
      <c s="4" r="B11" t="s">
        <v>233</v>
      </c>
    </row>
    <row r="12" spans="1:2">
      <c s="4" r="A12" t="s">
        <v>234</v>
      </c>
      <c s="4" r="B12" t="s">
        <v>235</v>
      </c>
    </row>
    <row r="13" spans="1:2">
      <c s="4" r="A13" t="s">
        <v>236</v>
      </c>
      <c s="4" r="B13" t="s">
        <v>237</v>
      </c>
    </row>
    <row r="14" spans="1:2">
      <c s="4" r="A14" t="s">
        <v>238</v>
      </c>
      <c s="4" r="B14" t="s">
        <v>239</v>
      </c>
    </row>
    <row r="15" spans="1:2">
      <c s="4" r="A15" t="s">
        <v>240</v>
      </c>
      <c s="4" r="B15" t="s">
        <v>241</v>
      </c>
    </row>
    <row r="16" spans="1:2">
      <c s="4" r="A16" t="s">
        <v>242</v>
      </c>
      <c s="4" r="B16" t="s">
        <v>243</v>
      </c>
    </row>
    <row r="17" spans="1:2">
      <c s="4" r="A17" t="s">
        <v>244</v>
      </c>
      <c s="4" r="B17" t="s">
        <v>245</v>
      </c>
    </row>
    <row r="18" spans="1:2">
      <c s="4" r="A18" t="s">
        <v>246</v>
      </c>
      <c s="4" r="B18" t="s">
        <v>247</v>
      </c>
    </row>
    <row r="19" spans="1:2">
      <c s="4" r="A19" t="s">
        <v>248</v>
      </c>
      <c s="4" r="B19" t="s">
        <v>249</v>
      </c>
    </row>
    <row r="20" spans="1:2">
      <c s="4" r="A20" t="s">
        <v>250</v>
      </c>
      <c s="4" r="B20" t="s">
        <v>251</v>
      </c>
    </row>
    <row r="21" spans="1:2">
      <c s="4" r="A21" t="s">
        <v>252</v>
      </c>
      <c s="4" r="B21" t="s">
        <v>253</v>
      </c>
    </row>
    <row r="22" spans="1:2">
      <c s="4" r="A22" t="s">
        <v>254</v>
      </c>
      <c s="4" r="B22"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6</v>
      </c>
      <c s="2" r="B1" t="s">
        <v>1</v>
      </c>
    </row>
    <row r="2" spans="1:2">
      <c s="2" r="B2" t="s">
        <v>2</v>
      </c>
    </row>
    <row r="3" spans="1:2">
      <c s="3" r="A3" t="s">
        <v>186</v>
      </c>
    </row>
    <row r="4" spans="1:2">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88</v>
      </c>
    </row>
    <row r="4" spans="1:2">
      <c s="4" r="A4" t="s">
        <v>260</v>
      </c>
      <c s="4" r="B4" t="s">
        <v>261</v>
      </c>
    </row>
    <row r="5" spans="1:2">
      <c s="4" r="A5" t="s">
        <v>262</v>
      </c>
      <c s="4" r="B5" t="s">
        <v>263</v>
      </c>
    </row>
    <row r="6" spans="1:2">
      <c s="4" r="A6" t="s">
        <v>264</v>
      </c>
      <c s="4" r="B6" t="s">
        <v>265</v>
      </c>
    </row>
    <row r="7" spans="1:2">
      <c s="4" r="A7" t="s">
        <v>266</v>
      </c>
      <c s="4" r="B7"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8</v>
      </c>
      <c s="2" r="B1" t="s">
        <v>1</v>
      </c>
    </row>
    <row r="2" spans="1:2">
      <c s="2" r="B2" t="s">
        <v>2</v>
      </c>
    </row>
    <row r="3" spans="1:2">
      <c s="3" r="A3" t="s">
        <v>190</v>
      </c>
    </row>
    <row r="4" spans="1:2">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1</v>
      </c>
      <c s="2" r="B1" t="s">
        <v>1</v>
      </c>
    </row>
    <row r="2" spans="1:2">
      <c s="2" r="B2" t="s">
        <v>2</v>
      </c>
    </row>
    <row r="3" spans="1:2">
      <c s="3" r="A3" t="s">
        <v>192</v>
      </c>
    </row>
    <row r="4" spans="1:2">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94</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59</v>
      </c>
      <c s="2" r="B1" t="s">
        <v>1</v>
      </c>
      <c s="2" r="C1" t="s">
        <v>60</v>
      </c>
    </row>
    <row r="2" spans="1:3">
      <c s="2" r="B2" t="s">
        <v>2</v>
      </c>
      <c s="2" r="C2" t="s">
        <v>25</v>
      </c>
    </row>
    <row r="3" spans="1:3">
      <c s="4" r="A3" t="s">
        <v>61</v>
      </c>
      <c s="8" r="B3" t="n">
        <v>0.01</v>
      </c>
      <c s="8" r="C3" t="n">
        <v>0.01</v>
      </c>
    </row>
    <row r="4" spans="1:3">
      <c s="4" r="A4" t="s">
        <v>62</v>
      </c>
      <c s="5" r="B4" t="n">
        <v>100000000</v>
      </c>
      <c s="5" r="C4" t="n">
        <v>100000000</v>
      </c>
    </row>
    <row r="5" spans="1:3">
      <c s="4" r="A5" t="s">
        <v>63</v>
      </c>
      <c s="8" r="B5" t="n">
        <v>0.01</v>
      </c>
      <c s="8" r="C5" t="n">
        <v>0.01</v>
      </c>
    </row>
    <row r="6" spans="1:3">
      <c s="4" r="A6" t="s">
        <v>64</v>
      </c>
      <c s="5" r="B6" t="n">
        <v>500000000</v>
      </c>
      <c s="5" r="C6" t="n">
        <v>500000000</v>
      </c>
    </row>
    <row r="7" spans="1:3">
      <c s="4" r="A7" t="s">
        <v>65</v>
      </c>
      <c s="5" r="B7" t="n">
        <v>86536592</v>
      </c>
      <c s="5" r="C7" t="n">
        <v>86149720</v>
      </c>
    </row>
    <row r="8" spans="1:3">
      <c s="4" r="A8" t="s">
        <v>66</v>
      </c>
      <c s="5" r="B8" t="n">
        <v>86536592</v>
      </c>
      <c s="5" r="C8" t="n">
        <v>86149720</v>
      </c>
    </row>
    <row r="9" spans="1:3">
      <c s="4" r="A9" t="s">
        <v>55</v>
      </c>
    </row>
    <row r="10" spans="1:3">
      <c s="4" r="A10" t="s">
        <v>62</v>
      </c>
      <c s="5" r="B10" t="n">
        <v>2000000</v>
      </c>
      <c s="5" r="C10" t="n">
        <v>2000000</v>
      </c>
    </row>
    <row r="11" spans="1:3">
      <c s="4" r="A11" t="s">
        <v>67</v>
      </c>
      <c s="5" r="B11" t="n">
        <v>2000000</v>
      </c>
      <c s="5" r="C11" t="n">
        <v>2000000</v>
      </c>
    </row>
    <row r="12" spans="1:3">
      <c s="4" r="A12" t="s">
        <v>68</v>
      </c>
      <c s="5" r="B12" t="n">
        <v>2000000</v>
      </c>
      <c s="5" r="C12" t="n">
        <v>2000000</v>
      </c>
    </row>
    <row r="13" spans="1:3">
      <c s="4" r="A13" t="s">
        <v>69</v>
      </c>
      <c s="7" r="B13" t="n">
        <v>50385</v>
      </c>
      <c s="7" r="C13" t="n">
        <v>50398</v>
      </c>
    </row>
    <row r="14" spans="1:3">
      <c s="4" r="A14" t="s">
        <v>70</v>
      </c>
      <c s="4" r="B14" t="s">
        <v>71</v>
      </c>
      <c s="4" r="C14" t="s">
        <v>71</v>
      </c>
    </row>
    <row r="15" spans="1:3">
      <c s="4" r="A15" t="s">
        <v>57</v>
      </c>
    </row>
    <row r="16" spans="1:3">
      <c s="4" r="A16" t="s">
        <v>62</v>
      </c>
      <c s="5" r="B16" t="n">
        <v>3000000</v>
      </c>
      <c s="5" r="C16" t="n">
        <v>3000000</v>
      </c>
    </row>
    <row r="17" spans="1:3">
      <c s="4" r="A17" t="s">
        <v>67</v>
      </c>
      <c s="5" r="B17" t="n">
        <v>3000000</v>
      </c>
      <c s="5" r="C17" t="n">
        <v>3000000</v>
      </c>
    </row>
    <row r="18" spans="1:3">
      <c s="4" r="A18" t="s">
        <v>68</v>
      </c>
      <c s="5" r="B18" t="n">
        <v>3000000</v>
      </c>
      <c s="5" r="C18" t="n">
        <v>3000000</v>
      </c>
    </row>
    <row r="19" spans="1:3">
      <c s="4" r="A19" t="s">
        <v>69</v>
      </c>
      <c s="7" r="B19" t="n">
        <v>75492</v>
      </c>
      <c s="7" r="C19" t="n">
        <v>75509</v>
      </c>
    </row>
    <row r="20" spans="1:3">
      <c s="4" r="A20" t="s">
        <v>70</v>
      </c>
      <c s="4" r="B20" t="s">
        <v>72</v>
      </c>
      <c s="4" r="C20" t="s">
        <v>72</v>
      </c>
    </row>
    <row r="21" spans="1:3">
      <c s="4" r="A21" t="s">
        <v>58</v>
      </c>
    </row>
    <row r="22" spans="1:3">
      <c s="4" r="A22" t="s">
        <v>62</v>
      </c>
      <c s="5" r="B22" t="n">
        <v>3400000</v>
      </c>
      <c s="5" r="C22" t="n">
        <v>3400000</v>
      </c>
    </row>
    <row r="23" spans="1:3">
      <c s="4" r="A23" t="s">
        <v>67</v>
      </c>
      <c s="5" r="B23" t="n">
        <v>3400000</v>
      </c>
      <c s="5" r="C23" t="n">
        <v>3400000</v>
      </c>
    </row>
    <row r="24" spans="1:3">
      <c s="4" r="A24" t="s">
        <v>68</v>
      </c>
      <c s="5" r="B24" t="n">
        <v>3400000</v>
      </c>
      <c s="5" r="C24" t="n">
        <v>3400000</v>
      </c>
    </row>
    <row r="25" spans="1:3">
      <c s="4" r="A25" t="s">
        <v>69</v>
      </c>
      <c s="7" r="B25" t="n">
        <v>85505</v>
      </c>
      <c s="7" r="C25" t="n">
        <v>85522</v>
      </c>
    </row>
    <row r="26" spans="1:3">
      <c s="4" r="A26" t="s">
        <v>70</v>
      </c>
      <c s="4" r="B26" t="s">
        <v>73</v>
      </c>
      <c s="4" r="C26" t="s">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81</v>
      </c>
      <c s="4" r="B4" t="s">
        <v>282</v>
      </c>
    </row>
    <row r="5" spans="1:2">
      <c s="4" r="A5" t="s">
        <v>283</v>
      </c>
      <c s="4" r="B5" t="s">
        <v>284</v>
      </c>
    </row>
    <row r="6" spans="1:2">
      <c s="4" r="A6" t="s">
        <v>285</v>
      </c>
      <c s="4" r="B6" t="s">
        <v>286</v>
      </c>
    </row>
    <row r="7" spans="1:2">
      <c s="4" r="A7" t="s">
        <v>287</v>
      </c>
    </row>
    <row r="8" spans="1:2">
      <c s="3" r="A8" t="s">
        <v>280</v>
      </c>
    </row>
    <row r="9" spans="1:2">
      <c s="4" r="A9" t="s">
        <v>288</v>
      </c>
      <c s="4" r="B9" t="s">
        <v>289</v>
      </c>
    </row>
    <row r="10" spans="1:2">
      <c s="4" r="A10" t="s">
        <v>290</v>
      </c>
    </row>
    <row r="11" spans="1:2">
      <c s="3" r="A11" t="s">
        <v>280</v>
      </c>
    </row>
    <row r="12" spans="1:2">
      <c s="4" r="A12" t="s">
        <v>288</v>
      </c>
      <c s="4" r="B12"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04</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09</v>
      </c>
    </row>
    <row r="4" spans="1:2">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1</v>
      </c>
    </row>
    <row r="4" spans="1:2">
      <c s="4" r="A4" t="s">
        <v>301</v>
      </c>
      <c s="4" r="B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3</v>
      </c>
    </row>
    <row r="4" spans="1:2">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0"/>
  </cols>
  <sheetData>
    <row r="1" spans="1:2">
      <c s="1" r="A1" t="s">
        <v>306</v>
      </c>
      <c s="2" r="B1" t="s">
        <v>307</v>
      </c>
    </row>
    <row r="2" spans="1:2">
      <c s="3" r="A2" t="s">
        <v>308</v>
      </c>
    </row>
    <row r="3" spans="1:2">
      <c s="4" r="A3" t="s">
        <v>309</v>
      </c>
      <c s="5" r="B3" t="n">
        <v>23</v>
      </c>
    </row>
    <row r="4" spans="1:2">
      <c s="4" r="A4" t="s">
        <v>310</v>
      </c>
    </row>
    <row r="5" spans="1:2">
      <c s="3" r="A5" t="s">
        <v>308</v>
      </c>
    </row>
    <row r="6" spans="1:2">
      <c s="4" r="A6" t="s">
        <v>311</v>
      </c>
      <c s="5" r="B6" t="n">
        <v>93</v>
      </c>
    </row>
    <row r="7" spans="1:2">
      <c s="4" r="A7" t="s">
        <v>312</v>
      </c>
      <c s="5" r="B7" t="n">
        <v>11933</v>
      </c>
    </row>
    <row r="8" spans="1:2">
      <c s="4" r="A8" t="s">
        <v>313</v>
      </c>
    </row>
    <row r="9" spans="1:2">
      <c s="3" r="A9" t="s">
        <v>308</v>
      </c>
    </row>
    <row r="10" spans="1:2">
      <c s="4" r="A10" t="s">
        <v>314</v>
      </c>
      <c s="4" r="B10" t="s">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16</v>
      </c>
      <c s="2" r="B1" t="s">
        <v>1</v>
      </c>
    </row>
    <row r="2" spans="1:3">
      <c s="2" r="B2" t="s">
        <v>2</v>
      </c>
      <c s="2" r="C2" t="s">
        <v>317</v>
      </c>
    </row>
    <row r="3" spans="1:3">
      <c s="3" r="A3" t="s">
        <v>220</v>
      </c>
    </row>
    <row r="4" spans="1:3">
      <c s="4" r="A4" t="s">
        <v>318</v>
      </c>
      <c s="5" r="B4" t="n">
        <v>1</v>
      </c>
    </row>
    <row r="5" spans="1:3">
      <c s="4" r="A5" t="s">
        <v>319</v>
      </c>
    </row>
    <row r="6" spans="1:3">
      <c s="3" r="A6" t="s">
        <v>320</v>
      </c>
    </row>
    <row r="7" spans="1:3">
      <c s="4" r="A7" t="s">
        <v>321</v>
      </c>
      <c s="4" r="C7" t="s">
        <v>322</v>
      </c>
    </row>
    <row r="8" spans="1:3">
      <c s="4" r="A8" t="s">
        <v>323</v>
      </c>
    </row>
    <row r="9" spans="1:3">
      <c s="3" r="A9" t="s">
        <v>190</v>
      </c>
    </row>
    <row r="10" spans="1:3">
      <c s="4" r="A10" t="s">
        <v>324</v>
      </c>
      <c s="4" r="B10" t="s">
        <v>325</v>
      </c>
    </row>
    <row r="11" spans="1:3">
      <c s="4" r="A11" t="s">
        <v>326</v>
      </c>
    </row>
    <row r="12" spans="1:3">
      <c s="3" r="A12" t="s">
        <v>190</v>
      </c>
    </row>
    <row r="13" spans="1:3">
      <c s="4" r="A13" t="s">
        <v>324</v>
      </c>
      <c s="4" r="B13" t="s">
        <v>327</v>
      </c>
    </row>
    <row r="14" spans="1:3">
      <c s="4" r="A14" t="s">
        <v>328</v>
      </c>
    </row>
    <row r="15" spans="1:3">
      <c s="3" r="A15" t="s">
        <v>190</v>
      </c>
    </row>
    <row r="16" spans="1:3">
      <c s="4" r="A16" t="s">
        <v>324</v>
      </c>
      <c s="4" r="B16" t="s">
        <v>329</v>
      </c>
    </row>
    <row r="17" spans="1:3">
      <c s="4" r="A17" t="s">
        <v>330</v>
      </c>
    </row>
    <row r="18" spans="1:3">
      <c s="3" r="A18" t="s">
        <v>190</v>
      </c>
    </row>
    <row r="19" spans="1:3">
      <c s="4" r="A19" t="s">
        <v>324</v>
      </c>
      <c s="4" r="B19"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18"/>
  </cols>
  <sheetData>
    <row r="1" spans="1:4">
      <c s="1" r="A1" t="s">
        <v>332</v>
      </c>
      <c s="2" r="B1" t="s">
        <v>1</v>
      </c>
    </row>
    <row r="2" spans="1:4">
      <c s="2" r="B2" t="s">
        <v>333</v>
      </c>
      <c s="2" r="C2" t="s">
        <v>334</v>
      </c>
      <c s="2" r="D2" t="s">
        <v>335</v>
      </c>
    </row>
    <row r="3" spans="1:4">
      <c s="3" r="A3" t="s">
        <v>336</v>
      </c>
    </row>
    <row r="4" spans="1:4">
      <c s="4" r="A4" t="s">
        <v>137</v>
      </c>
      <c s="7" r="C4" t="n">
        <v>3685</v>
      </c>
    </row>
    <row r="5" spans="1:4">
      <c s="4" r="A5" t="s">
        <v>310</v>
      </c>
    </row>
    <row r="6" spans="1:4">
      <c s="3" r="A6" t="s">
        <v>336</v>
      </c>
    </row>
    <row r="7" spans="1:4">
      <c s="4" r="A7" t="s">
        <v>337</v>
      </c>
      <c s="5" r="B7" t="n">
        <v>93</v>
      </c>
    </row>
    <row r="8" spans="1:4">
      <c s="4" r="A8" t="s">
        <v>338</v>
      </c>
    </row>
    <row r="9" spans="1:4">
      <c s="3" r="A9" t="s">
        <v>336</v>
      </c>
    </row>
    <row r="10" spans="1:4">
      <c s="4" r="A10" t="s">
        <v>339</v>
      </c>
      <c s="7" r="B10" t="n">
        <v>97951</v>
      </c>
    </row>
    <row r="11" spans="1:4">
      <c s="4" r="A11" t="s">
        <v>340</v>
      </c>
    </row>
    <row r="12" spans="1:4">
      <c s="3" r="A12" t="s">
        <v>336</v>
      </c>
    </row>
    <row r="13" spans="1:4">
      <c s="4" r="A13" t="s">
        <v>341</v>
      </c>
      <c s="5" r="B13" t="n">
        <v>3</v>
      </c>
    </row>
    <row r="14" spans="1:4">
      <c s="4" r="A14" t="s">
        <v>342</v>
      </c>
    </row>
    <row r="15" spans="1:4">
      <c s="3" r="A15" t="s">
        <v>336</v>
      </c>
    </row>
    <row r="16" spans="1:4">
      <c s="4" r="A16" t="s">
        <v>339</v>
      </c>
      <c s="7" r="B16" t="n">
        <v>38951</v>
      </c>
    </row>
    <row r="17" spans="1:4">
      <c s="4" r="A17" t="s">
        <v>343</v>
      </c>
    </row>
    <row r="18" spans="1:4">
      <c s="3" r="A18" t="s">
        <v>336</v>
      </c>
    </row>
    <row r="19" spans="1:4">
      <c s="4" r="A19" t="s">
        <v>339</v>
      </c>
      <c s="5" r="B19" t="n">
        <v>24000</v>
      </c>
    </row>
    <row r="20" spans="1:4">
      <c s="4" r="A20" t="s">
        <v>344</v>
      </c>
    </row>
    <row r="21" spans="1:4">
      <c s="3" r="A21" t="s">
        <v>336</v>
      </c>
    </row>
    <row r="22" spans="1:4">
      <c s="4" r="A22" t="s">
        <v>339</v>
      </c>
      <c s="7" r="B22" t="n">
        <v>35000</v>
      </c>
    </row>
    <row r="23" spans="1:4">
      <c s="4" r="A23" t="s">
        <v>345</v>
      </c>
    </row>
    <row r="24" spans="1:4">
      <c s="3" r="A24" t="s">
        <v>336</v>
      </c>
    </row>
    <row r="25" spans="1:4">
      <c s="4" r="A25" t="s">
        <v>339</v>
      </c>
      <c s="5" r="C25" t="n">
        <v>125710</v>
      </c>
    </row>
    <row r="26" spans="1:4">
      <c s="4" r="A26" t="s">
        <v>346</v>
      </c>
      <c s="7" r="C26" t="n">
        <v>43172</v>
      </c>
    </row>
    <row r="27" spans="1:4">
      <c s="4" r="A27" t="s">
        <v>347</v>
      </c>
    </row>
    <row r="28" spans="1:4">
      <c s="3" r="A28" t="s">
        <v>336</v>
      </c>
    </row>
    <row r="29" spans="1:4">
      <c s="4" r="A29" t="s">
        <v>341</v>
      </c>
      <c s="5" r="C29" t="n">
        <v>4</v>
      </c>
    </row>
    <row r="30" spans="1:4">
      <c s="4" r="A30" t="s">
        <v>348</v>
      </c>
    </row>
    <row r="31" spans="1:4">
      <c s="3" r="A31" t="s">
        <v>336</v>
      </c>
    </row>
    <row r="32" spans="1:4">
      <c s="4" r="A32" t="s">
        <v>339</v>
      </c>
      <c s="7" r="C32" t="n">
        <v>37500</v>
      </c>
    </row>
    <row r="33" spans="1:4">
      <c s="4" r="A33" t="s">
        <v>346</v>
      </c>
      <c s="5" r="C33" t="n">
        <v>17846</v>
      </c>
    </row>
    <row r="34" spans="1:4">
      <c s="4" r="A34" t="s">
        <v>349</v>
      </c>
    </row>
    <row r="35" spans="1:4">
      <c s="3" r="A35" t="s">
        <v>336</v>
      </c>
    </row>
    <row r="36" spans="1:4">
      <c s="4" r="A36" t="s">
        <v>339</v>
      </c>
      <c s="5" r="C36" t="n">
        <v>27900</v>
      </c>
    </row>
    <row r="37" spans="1:4">
      <c s="4" r="A37" t="s">
        <v>346</v>
      </c>
      <c s="5" r="C37" t="n">
        <v>12037</v>
      </c>
    </row>
    <row r="38" spans="1:4">
      <c s="4" r="A38" t="s">
        <v>350</v>
      </c>
    </row>
    <row r="39" spans="1:4">
      <c s="3" r="A39" t="s">
        <v>336</v>
      </c>
    </row>
    <row r="40" spans="1:4">
      <c s="4" r="A40" t="s">
        <v>339</v>
      </c>
      <c s="5" r="C40" t="n">
        <v>21250</v>
      </c>
    </row>
    <row r="41" spans="1:4">
      <c s="4" r="A41" t="s">
        <v>351</v>
      </c>
    </row>
    <row r="42" spans="1:4">
      <c s="3" r="A42" t="s">
        <v>336</v>
      </c>
    </row>
    <row r="43" spans="1:4">
      <c s="4" r="A43" t="s">
        <v>339</v>
      </c>
      <c s="5" r="C43" t="n">
        <v>39060</v>
      </c>
    </row>
    <row r="44" spans="1:4">
      <c s="4" r="A44" t="s">
        <v>346</v>
      </c>
      <c s="7" r="C44" t="n">
        <v>13289</v>
      </c>
    </row>
    <row r="45" spans="1:4">
      <c s="4" r="A45" t="s">
        <v>352</v>
      </c>
    </row>
    <row r="46" spans="1:4">
      <c s="3" r="A46" t="s">
        <v>336</v>
      </c>
    </row>
    <row r="47" spans="1:4">
      <c s="4" r="A47" t="s">
        <v>353</v>
      </c>
      <c s="5" r="C47" t="n">
        <v>412174</v>
      </c>
    </row>
    <row r="48" spans="1:4">
      <c s="4" r="A48" t="s">
        <v>137</v>
      </c>
      <c s="7" r="C48" t="n">
        <v>3700</v>
      </c>
    </row>
    <row r="49" spans="1:4">
      <c s="4" r="A49" t="s">
        <v>354</v>
      </c>
    </row>
    <row r="50" spans="1:4">
      <c s="3" r="A50" t="s">
        <v>336</v>
      </c>
    </row>
    <row r="51" spans="1:4">
      <c s="4" r="A51" t="s">
        <v>337</v>
      </c>
      <c s="5" r="D51"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76</v>
      </c>
      <c s="2" r="C2" t="s">
        <v>2</v>
      </c>
    </row>
    <row r="3" spans="1:3">
      <c s="4" r="A3" t="s">
        <v>338</v>
      </c>
    </row>
    <row r="4" spans="1:3">
      <c s="3" r="A4" t="s">
        <v>356</v>
      </c>
    </row>
    <row r="5" spans="1:3">
      <c s="4" r="A5" t="s">
        <v>357</v>
      </c>
      <c s="7" r="C5" t="n">
        <v>7602</v>
      </c>
    </row>
    <row r="6" spans="1:3">
      <c s="4" r="A6" t="s">
        <v>358</v>
      </c>
      <c s="5" r="C6" t="n">
        <v>83105</v>
      </c>
    </row>
    <row r="7" spans="1:3">
      <c s="4" r="A7" t="s">
        <v>359</v>
      </c>
      <c s="5" r="C7" t="n">
        <v>7017</v>
      </c>
    </row>
    <row r="8" spans="1:3">
      <c s="4" r="A8" t="s">
        <v>38</v>
      </c>
      <c s="5" r="C8" t="n">
        <v>375</v>
      </c>
    </row>
    <row r="9" spans="1:3">
      <c s="4" r="A9" t="s">
        <v>360</v>
      </c>
      <c s="5" r="C9" t="n">
        <v>98099</v>
      </c>
    </row>
    <row r="10" spans="1:3">
      <c s="4" r="A10" t="s">
        <v>361</v>
      </c>
      <c s="5" r="C10" t="n">
        <v>-148</v>
      </c>
    </row>
    <row r="11" spans="1:3">
      <c s="4" r="A11" t="s">
        <v>362</v>
      </c>
      <c s="7" r="C11" t="n">
        <v>97951</v>
      </c>
    </row>
    <row r="12" spans="1:3">
      <c s="4" r="A12" t="s">
        <v>345</v>
      </c>
    </row>
    <row r="13" spans="1:3">
      <c s="3" r="A13" t="s">
        <v>356</v>
      </c>
    </row>
    <row r="14" spans="1:3">
      <c s="4" r="A14" t="s">
        <v>357</v>
      </c>
      <c s="7" r="B14" t="n">
        <v>8600</v>
      </c>
    </row>
    <row r="15" spans="1:3">
      <c s="4" r="A15" t="s">
        <v>358</v>
      </c>
      <c s="5" r="B15" t="n">
        <v>114713</v>
      </c>
    </row>
    <row r="16" spans="1:3">
      <c s="4" r="A16" t="s">
        <v>359</v>
      </c>
      <c s="5" r="B16" t="n">
        <v>3389</v>
      </c>
    </row>
    <row r="17" spans="1:3">
      <c s="4" r="A17" t="s">
        <v>38</v>
      </c>
      <c s="5" r="B17" t="n">
        <v>11542</v>
      </c>
    </row>
    <row r="18" spans="1:3">
      <c s="4" r="A18" t="s">
        <v>360</v>
      </c>
      <c s="5" r="B18" t="n">
        <v>138244</v>
      </c>
    </row>
    <row r="19" spans="1:3">
      <c s="4" r="A19" t="s">
        <v>363</v>
      </c>
      <c s="5" r="B19" t="n">
        <v>-43172</v>
      </c>
    </row>
    <row r="20" spans="1:3">
      <c s="4" r="A20" t="s">
        <v>364</v>
      </c>
      <c s="5" r="B20" t="n">
        <v>-992</v>
      </c>
    </row>
    <row r="21" spans="1:3">
      <c s="4" r="A21" t="s">
        <v>361</v>
      </c>
      <c s="5" r="B21" t="n">
        <v>-1402</v>
      </c>
    </row>
    <row r="22" spans="1:3">
      <c s="4" r="A22" t="s">
        <v>362</v>
      </c>
      <c s="5" r="B22" t="n">
        <v>92678</v>
      </c>
    </row>
    <row r="23" spans="1:3">
      <c s="4" r="A23" t="s">
        <v>365</v>
      </c>
      <c s="7" r="B23" t="n">
        <v>10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366</v>
      </c>
      <c s="2" r="B1" t="s">
        <v>75</v>
      </c>
      <c s="2" r="D1" t="s">
        <v>1</v>
      </c>
    </row>
    <row r="2" spans="1:5">
      <c s="2" r="B2" t="s">
        <v>2</v>
      </c>
      <c s="2" r="C2" t="s">
        <v>76</v>
      </c>
      <c s="2" r="D2" t="s">
        <v>2</v>
      </c>
      <c s="2" r="E2" t="s">
        <v>76</v>
      </c>
    </row>
    <row r="3" spans="1:5">
      <c s="4" r="A3" t="s">
        <v>338</v>
      </c>
    </row>
    <row r="4" spans="1:5">
      <c s="3" r="A4" t="s">
        <v>336</v>
      </c>
    </row>
    <row r="5" spans="1:5">
      <c s="4" r="A5" t="s">
        <v>367</v>
      </c>
      <c s="7" r="B5" t="n">
        <v>1912</v>
      </c>
      <c s="7" r="D5" t="n">
        <v>1912</v>
      </c>
    </row>
    <row r="6" spans="1:5">
      <c s="4" r="A6" t="s">
        <v>99</v>
      </c>
      <c s="5" r="B6" t="n">
        <v>190</v>
      </c>
      <c s="5" r="D6" t="n">
        <v>190</v>
      </c>
    </row>
    <row r="7" spans="1:5">
      <c s="4" r="A7" t="s">
        <v>345</v>
      </c>
    </row>
    <row r="8" spans="1:5">
      <c s="3" r="A8" t="s">
        <v>336</v>
      </c>
    </row>
    <row r="9" spans="1:5">
      <c s="4" r="A9" t="s">
        <v>367</v>
      </c>
      <c s="5" r="B9" t="n">
        <v>9174</v>
      </c>
      <c s="7" r="C9" t="n">
        <v>8552</v>
      </c>
      <c s="5" r="D9" t="n">
        <v>16416</v>
      </c>
      <c s="7" r="E9" t="n">
        <v>13450</v>
      </c>
    </row>
    <row r="10" spans="1:5">
      <c s="4" r="A10" t="s">
        <v>99</v>
      </c>
      <c s="7" r="B10" t="n">
        <v>1425</v>
      </c>
      <c s="7" r="C10" t="n">
        <v>869</v>
      </c>
      <c s="7" r="D10" t="n">
        <v>1961</v>
      </c>
      <c s="7" r="E10" t="n">
        <v>1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13714</v>
      </c>
      <c s="7" r="C4" t="n">
        <v>99680</v>
      </c>
      <c s="7" r="D4" t="n">
        <v>215139</v>
      </c>
      <c s="7" r="E4" t="n">
        <v>184232</v>
      </c>
    </row>
    <row r="5" spans="1:5">
      <c s="4" r="A5" t="s">
        <v>79</v>
      </c>
      <c s="5" r="B5" t="n">
        <v>6963</v>
      </c>
      <c s="5" r="C5" t="n">
        <v>5845</v>
      </c>
      <c s="5" r="D5" t="n">
        <v>13186</v>
      </c>
      <c s="5" r="E5" t="n">
        <v>10837</v>
      </c>
    </row>
    <row r="6" spans="1:5">
      <c s="4" r="A6" t="s">
        <v>80</v>
      </c>
      <c s="5" r="B6" t="n">
        <v>120677</v>
      </c>
      <c s="5" r="C6" t="n">
        <v>105525</v>
      </c>
      <c s="5" r="D6" t="n">
        <v>228325</v>
      </c>
      <c s="5" r="E6" t="n">
        <v>195069</v>
      </c>
    </row>
    <row r="7" spans="1:5">
      <c s="3" r="A7" t="s">
        <v>81</v>
      </c>
    </row>
    <row r="8" spans="1:5">
      <c s="4" r="A8" t="s">
        <v>78</v>
      </c>
      <c s="5" r="B8" t="n">
        <v>27729</v>
      </c>
      <c s="5" r="C8" t="n">
        <v>25985</v>
      </c>
      <c s="5" r="D8" t="n">
        <v>53235</v>
      </c>
      <c s="5" r="E8" t="n">
        <v>49677</v>
      </c>
    </row>
    <row r="9" spans="1:5">
      <c s="4" r="A9" t="s">
        <v>82</v>
      </c>
      <c s="5" r="B9" t="n">
        <v>15860</v>
      </c>
      <c s="5" r="C9" t="n">
        <v>13214</v>
      </c>
      <c s="5" r="D9" t="n">
        <v>30895</v>
      </c>
      <c s="5" r="E9" t="n">
        <v>25234</v>
      </c>
    </row>
    <row r="10" spans="1:5">
      <c s="4" r="A10" t="s">
        <v>83</v>
      </c>
      <c s="5" r="B10" t="n">
        <v>31688</v>
      </c>
      <c s="5" r="C10" t="n">
        <v>27410</v>
      </c>
      <c s="5" r="D10" t="n">
        <v>60415</v>
      </c>
      <c s="5" r="E10" t="n">
        <v>51617</v>
      </c>
    </row>
    <row r="11" spans="1:5">
      <c s="4" r="A11" t="s">
        <v>84</v>
      </c>
      <c s="5" r="B11" t="n">
        <v>75277</v>
      </c>
      <c s="5" r="C11" t="n">
        <v>66609</v>
      </c>
      <c s="5" r="D11" t="n">
        <v>144545</v>
      </c>
      <c s="5" r="E11" t="n">
        <v>126528</v>
      </c>
    </row>
    <row r="12" spans="1:5">
      <c s="4" r="A12" t="s">
        <v>85</v>
      </c>
      <c s="5" r="B12" t="n">
        <v>15403</v>
      </c>
      <c s="5" r="C12" t="n">
        <v>16257</v>
      </c>
      <c s="5" r="D12" t="n">
        <v>30667</v>
      </c>
      <c s="5" r="E12" t="n">
        <v>31318</v>
      </c>
    </row>
    <row r="13" spans="1:5">
      <c s="4" r="A13" t="s">
        <v>86</v>
      </c>
      <c s="5" r="B13" t="n">
        <v>5363</v>
      </c>
      <c s="5" r="C13" t="n">
        <v>5417</v>
      </c>
      <c s="5" r="D13" t="n">
        <v>9878</v>
      </c>
      <c s="5" r="E13" t="n">
        <v>9622</v>
      </c>
    </row>
    <row r="14" spans="1:5">
      <c s="4" r="A14" t="s">
        <v>87</v>
      </c>
      <c s="5" r="B14" t="n">
        <v>113</v>
      </c>
      <c s="5" r="C14" t="n">
        <v>17</v>
      </c>
      <c s="5" r="D14" t="n">
        <v>113</v>
      </c>
      <c s="5" r="E14" t="n">
        <v>709</v>
      </c>
    </row>
    <row r="15" spans="1:5">
      <c s="4" r="A15" t="s">
        <v>88</v>
      </c>
      <c s="5" r="C15" t="n">
        <v>660</v>
      </c>
      <c s="5" r="D15" t="n">
        <v>0</v>
      </c>
      <c s="5" r="E15" t="n">
        <v>660</v>
      </c>
    </row>
    <row r="16" spans="1:5">
      <c s="4" r="A16" t="s">
        <v>89</v>
      </c>
      <c s="5" r="B16" t="n">
        <v>96156</v>
      </c>
      <c s="5" r="C16" t="n">
        <v>88960</v>
      </c>
      <c s="5" r="D16" t="n">
        <v>185203</v>
      </c>
      <c s="5" r="E16" t="n">
        <v>168837</v>
      </c>
    </row>
    <row r="17" spans="1:5">
      <c s="4" r="A17" t="s">
        <v>90</v>
      </c>
      <c s="5" r="B17" t="n">
        <v>24521</v>
      </c>
      <c s="5" r="C17" t="n">
        <v>16565</v>
      </c>
      <c s="5" r="D17" t="n">
        <v>43122</v>
      </c>
      <c s="5" r="E17" t="n">
        <v>26232</v>
      </c>
    </row>
    <row r="18" spans="1:5">
      <c s="3" r="A18" t="s">
        <v>91</v>
      </c>
    </row>
    <row r="19" spans="1:5">
      <c s="4" r="A19" t="s">
        <v>92</v>
      </c>
      <c s="5" r="B19" t="n">
        <v>-7655</v>
      </c>
      <c s="5" r="C19" t="n">
        <v>-7234</v>
      </c>
      <c s="5" r="D19" t="n">
        <v>-14902</v>
      </c>
      <c s="5" r="E19" t="n">
        <v>-13963</v>
      </c>
    </row>
    <row r="20" spans="1:5">
      <c s="4" r="A20" t="s">
        <v>93</v>
      </c>
      <c s="5" r="B20" t="n">
        <v>338</v>
      </c>
      <c s="5" r="C20" t="n">
        <v>199</v>
      </c>
      <c s="5" r="D20" t="n">
        <v>74</v>
      </c>
      <c s="5" r="E20" t="n">
        <v>286</v>
      </c>
    </row>
    <row r="21" spans="1:5">
      <c s="4" r="A21" t="s">
        <v>94</v>
      </c>
      <c s="5" r="B21" t="n">
        <v>-7317</v>
      </c>
      <c s="5" r="C21" t="n">
        <v>-7035</v>
      </c>
      <c s="5" r="D21" t="n">
        <v>-14828</v>
      </c>
      <c s="5" r="E21" t="n">
        <v>-13677</v>
      </c>
    </row>
    <row r="22" spans="1:5">
      <c s="4" r="A22" t="s">
        <v>95</v>
      </c>
      <c s="5" r="B22" t="n">
        <v>17204</v>
      </c>
      <c s="5" r="C22" t="n">
        <v>9530</v>
      </c>
      <c s="5" r="D22" t="n">
        <v>28294</v>
      </c>
      <c s="5" r="E22" t="n">
        <v>12555</v>
      </c>
    </row>
    <row r="23" spans="1:5">
      <c s="4" r="A23" t="s">
        <v>96</v>
      </c>
      <c s="5" r="B23" t="n">
        <v>-903</v>
      </c>
      <c s="5" r="C23" t="n">
        <v>-329</v>
      </c>
      <c s="5" r="D23" t="n">
        <v>-1402</v>
      </c>
      <c s="5" r="E23" t="n">
        <v>-407</v>
      </c>
    </row>
    <row r="24" spans="1:5">
      <c s="4" r="A24" t="s">
        <v>97</v>
      </c>
      <c s="5" r="B24" t="n">
        <v>16301</v>
      </c>
      <c s="5" r="C24" t="n">
        <v>9201</v>
      </c>
      <c s="5" r="D24" t="n">
        <v>26892</v>
      </c>
      <c s="5" r="E24" t="n">
        <v>12148</v>
      </c>
    </row>
    <row r="25" spans="1:5">
      <c s="4" r="A25" t="s">
        <v>98</v>
      </c>
      <c s="5" r="C25" t="n">
        <v>-41</v>
      </c>
      <c s="5" r="E25" t="n">
        <v>337</v>
      </c>
    </row>
    <row r="26" spans="1:5">
      <c s="4" r="A26" t="s">
        <v>99</v>
      </c>
      <c s="5" r="B26" t="n">
        <v>16301</v>
      </c>
      <c s="5" r="C26" t="n">
        <v>9160</v>
      </c>
      <c s="5" r="D26" t="n">
        <v>26892</v>
      </c>
      <c s="5" r="E26" t="n">
        <v>12485</v>
      </c>
    </row>
    <row r="27" spans="1:5">
      <c s="3" r="A27" t="s">
        <v>100</v>
      </c>
    </row>
    <row r="28" spans="1:5">
      <c s="4" r="A28" t="s">
        <v>101</v>
      </c>
      <c s="5" r="B28" t="n">
        <v>97</v>
      </c>
      <c s="5" r="C28" t="n">
        <v>61</v>
      </c>
      <c s="5" r="D28" t="n">
        <v>154</v>
      </c>
      <c s="5" r="E28" t="n">
        <v>51</v>
      </c>
    </row>
    <row r="29" spans="1:5">
      <c s="4" r="A29" t="s">
        <v>102</v>
      </c>
      <c s="5" r="C29" t="n">
        <v>124</v>
      </c>
      <c s="5" r="E29" t="n">
        <v>1</v>
      </c>
    </row>
    <row r="30" spans="1:5">
      <c s="4" r="A30" t="s">
        <v>103</v>
      </c>
      <c s="5" r="B30" t="n">
        <v>16204</v>
      </c>
      <c s="5" r="C30" t="n">
        <v>8975</v>
      </c>
      <c s="5" r="D30" t="n">
        <v>26738</v>
      </c>
      <c s="5" r="E30" t="n">
        <v>12433</v>
      </c>
    </row>
    <row r="31" spans="1:5">
      <c s="4" r="A31" t="s">
        <v>104</v>
      </c>
      <c s="5" r="B31" t="n">
        <v>-4147</v>
      </c>
      <c s="5" r="C31" t="n">
        <v>-4147</v>
      </c>
      <c s="5" r="D31" t="n">
        <v>-8294</v>
      </c>
      <c s="5" r="E31" t="n">
        <v>-8294</v>
      </c>
    </row>
    <row r="32" spans="1:5">
      <c s="4" r="A32" t="s">
        <v>105</v>
      </c>
      <c s="7" r="B32" t="n">
        <v>12057</v>
      </c>
      <c s="7" r="C32" t="n">
        <v>4828</v>
      </c>
      <c s="7" r="D32" t="n">
        <v>18444</v>
      </c>
      <c s="7" r="E32" t="n">
        <v>4139</v>
      </c>
    </row>
    <row r="33" spans="1:5">
      <c s="3" r="A33" t="s">
        <v>106</v>
      </c>
    </row>
    <row r="34" spans="1:5">
      <c s="4" r="A34" t="s">
        <v>107</v>
      </c>
      <c s="8" r="B34" t="n">
        <v>0.14</v>
      </c>
      <c s="8" r="C34" t="n">
        <v>0.06</v>
      </c>
      <c s="8" r="D34" t="n">
        <v>0.21</v>
      </c>
      <c s="8" r="E34" t="n">
        <v>0.04</v>
      </c>
    </row>
    <row r="35" spans="1:5">
      <c s="4" r="A35" t="s">
        <v>108</v>
      </c>
      <c s="9" r="E35" t="n">
        <v>0.01</v>
      </c>
    </row>
    <row r="36" spans="1:5">
      <c s="4" r="A36" t="s">
        <v>109</v>
      </c>
      <c s="8" r="B36" t="n">
        <v>0.14</v>
      </c>
      <c s="8" r="C36" t="n">
        <v>0.06</v>
      </c>
      <c s="8" r="D36" t="n">
        <v>0.21</v>
      </c>
      <c s="8" r="E36" t="n">
        <v>0.05</v>
      </c>
    </row>
    <row r="37" spans="1:5">
      <c s="3" r="A37" t="s">
        <v>110</v>
      </c>
    </row>
    <row r="38" spans="1:5">
      <c s="4" r="A38" t="s">
        <v>111</v>
      </c>
      <c s="5" r="B38" t="n">
        <v>85831</v>
      </c>
      <c s="5" r="C38" t="n">
        <v>85165</v>
      </c>
      <c s="5" r="D38" t="n">
        <v>85768</v>
      </c>
      <c s="5" r="E38" t="n">
        <v>85136</v>
      </c>
    </row>
    <row r="39" spans="1:5">
      <c s="4" r="A39" t="s">
        <v>112</v>
      </c>
      <c s="5" r="B39" t="n">
        <v>87008</v>
      </c>
      <c s="5" r="C39" t="n">
        <v>85663</v>
      </c>
      <c s="5" r="D39" t="n">
        <v>86947</v>
      </c>
      <c s="5" r="E39" t="n">
        <v>85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5</v>
      </c>
      <c s="2" r="D1" t="s">
        <v>1</v>
      </c>
    </row>
    <row r="2" spans="1:5">
      <c s="2" r="B2" t="s">
        <v>2</v>
      </c>
      <c s="2" r="C2" t="s">
        <v>76</v>
      </c>
      <c s="2" r="D2" t="s">
        <v>2</v>
      </c>
      <c s="2" r="E2" t="s">
        <v>76</v>
      </c>
    </row>
    <row r="3" spans="1:5">
      <c s="3" r="A3" t="s">
        <v>188</v>
      </c>
    </row>
    <row r="4" spans="1:5">
      <c s="4" r="A4" t="s">
        <v>367</v>
      </c>
      <c s="7" r="B4" t="n">
        <v>124368</v>
      </c>
      <c s="7" r="C4" t="n">
        <v>113783</v>
      </c>
      <c s="7" r="D4" t="n">
        <v>234545</v>
      </c>
      <c s="7" r="E4" t="n">
        <v>212378</v>
      </c>
    </row>
    <row r="5" spans="1:5">
      <c s="4" r="A5" t="s">
        <v>99</v>
      </c>
      <c s="5" r="B5" t="n">
        <v>17774</v>
      </c>
      <c s="5" r="C5" t="n">
        <v>12275</v>
      </c>
      <c s="5" r="D5" t="n">
        <v>28982</v>
      </c>
      <c s="5" r="E5" t="n">
        <v>17035</v>
      </c>
    </row>
    <row r="6" spans="1:5">
      <c s="4" r="A6" t="s">
        <v>369</v>
      </c>
      <c s="7" r="B6" t="n">
        <v>13484</v>
      </c>
      <c s="7" r="C6" t="n">
        <v>8002</v>
      </c>
      <c s="7" r="D6" t="n">
        <v>20457</v>
      </c>
      <c s="7" r="E6" t="n">
        <v>8593</v>
      </c>
    </row>
    <row r="7" spans="1:5">
      <c s="4" r="A7" t="s">
        <v>370</v>
      </c>
      <c s="8" r="B7" t="n">
        <v>0.16</v>
      </c>
      <c s="8" r="C7" t="n">
        <v>0.09</v>
      </c>
      <c s="8" r="D7" t="n">
        <v>0.24</v>
      </c>
      <c s="8" r="E7" t="n">
        <v>0.1</v>
      </c>
    </row>
    <row r="8" spans="1:5">
      <c s="4" r="A8" t="s">
        <v>371</v>
      </c>
      <c s="8" r="B8" t="n">
        <v>0.15</v>
      </c>
      <c s="8" r="C8" t="n">
        <v>0.09</v>
      </c>
      <c s="8" r="D8" t="n">
        <v>0.24</v>
      </c>
      <c s="8" r="E8"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72</v>
      </c>
      <c s="2" r="B1" t="s">
        <v>2</v>
      </c>
      <c s="2" r="C1" t="s">
        <v>25</v>
      </c>
    </row>
    <row r="2" spans="1:3">
      <c s="3" r="A2" t="s">
        <v>373</v>
      </c>
    </row>
    <row r="3" spans="1:3">
      <c s="4" r="A3" t="s">
        <v>374</v>
      </c>
      <c s="7" r="B3" t="n">
        <v>1350871</v>
      </c>
      <c s="7" r="C3" t="n">
        <v>1519086</v>
      </c>
    </row>
    <row r="4" spans="1:3">
      <c s="4" r="A4" t="s">
        <v>375</v>
      </c>
      <c s="5" r="B4" t="n">
        <v>135859</v>
      </c>
      <c s="5" r="C4" t="n">
        <v>179671</v>
      </c>
    </row>
    <row r="5" spans="1:3">
      <c s="4" r="A5" t="s">
        <v>27</v>
      </c>
      <c s="5" r="B5" t="n">
        <v>1215012</v>
      </c>
      <c s="5" r="C5" t="n">
        <v>1339415</v>
      </c>
    </row>
    <row r="6" spans="1:3">
      <c s="4" r="A6" t="s">
        <v>357</v>
      </c>
    </row>
    <row r="7" spans="1:3">
      <c s="3" r="A7" t="s">
        <v>373</v>
      </c>
    </row>
    <row r="8" spans="1:3">
      <c s="4" r="A8" t="s">
        <v>374</v>
      </c>
      <c s="5" r="B8" t="n">
        <v>134551</v>
      </c>
      <c s="5" r="C8" t="n">
        <v>164570</v>
      </c>
    </row>
    <row r="9" spans="1:3">
      <c s="4" r="A9" t="s">
        <v>376</v>
      </c>
    </row>
    <row r="10" spans="1:3">
      <c s="3" r="A10" t="s">
        <v>373</v>
      </c>
    </row>
    <row r="11" spans="1:3">
      <c s="4" r="A11" t="s">
        <v>374</v>
      </c>
      <c s="5" r="B11" t="n">
        <v>1082006</v>
      </c>
      <c s="5" r="C11" t="n">
        <v>1202451</v>
      </c>
    </row>
    <row r="12" spans="1:3">
      <c s="4" r="A12" t="s">
        <v>377</v>
      </c>
    </row>
    <row r="13" spans="1:3">
      <c s="3" r="A13" t="s">
        <v>373</v>
      </c>
    </row>
    <row r="14" spans="1:3">
      <c s="4" r="A14" t="s">
        <v>374</v>
      </c>
      <c s="5" r="B14" t="n">
        <v>10691</v>
      </c>
      <c s="5" r="C14" t="n">
        <v>15609</v>
      </c>
    </row>
    <row r="15" spans="1:3">
      <c s="4" r="A15" t="s">
        <v>359</v>
      </c>
    </row>
    <row r="16" spans="1:3">
      <c s="3" r="A16" t="s">
        <v>373</v>
      </c>
    </row>
    <row r="17" spans="1:3">
      <c s="4" r="A17" t="s">
        <v>374</v>
      </c>
      <c s="7" r="B17" t="n">
        <v>123623</v>
      </c>
      <c s="7" r="C17" t="n">
        <v>136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4"/>
    <col customWidth="1" max="2" min="2" width="25"/>
    <col customWidth="1" max="3" min="3" width="21"/>
    <col customWidth="1" max="4" min="4" width="25"/>
    <col customWidth="1" max="5" min="5" width="18"/>
    <col customWidth="1" max="6" min="6" width="21"/>
  </cols>
  <sheetData>
    <row r="1" spans="1:6">
      <c s="1" r="A1" t="s">
        <v>378</v>
      </c>
      <c s="2" r="B1" t="s">
        <v>1</v>
      </c>
      <c s="2" r="D1" t="s">
        <v>379</v>
      </c>
    </row>
    <row r="2" spans="1:6">
      <c s="2" r="B2" t="s">
        <v>333</v>
      </c>
      <c s="2" r="C2" t="s">
        <v>380</v>
      </c>
      <c s="2" r="D2" t="s">
        <v>381</v>
      </c>
      <c s="2" r="E2" t="s">
        <v>335</v>
      </c>
      <c s="2" r="F2" t="s">
        <v>382</v>
      </c>
    </row>
    <row r="3" spans="1:6">
      <c s="3" r="A3" t="s">
        <v>30</v>
      </c>
    </row>
    <row r="4" spans="1:6">
      <c s="4" r="A4" t="s">
        <v>30</v>
      </c>
      <c s="7" r="B4" t="n">
        <v>216357</v>
      </c>
      <c s="7" r="F4" t="n">
        <v>300</v>
      </c>
    </row>
    <row r="5" spans="1:6">
      <c s="4" r="A5" t="s">
        <v>383</v>
      </c>
      <c s="7" r="B5" t="n">
        <v>121</v>
      </c>
      <c s="7" r="C5" t="n">
        <v>2668</v>
      </c>
    </row>
    <row r="6" spans="1:6">
      <c s="4" r="A6" t="s">
        <v>310</v>
      </c>
    </row>
    <row r="7" spans="1:6">
      <c s="3" r="A7" t="s">
        <v>30</v>
      </c>
    </row>
    <row r="8" spans="1:6">
      <c s="4" r="A8" t="s">
        <v>337</v>
      </c>
      <c s="5" r="B8" t="n">
        <v>93</v>
      </c>
    </row>
    <row r="9" spans="1:6">
      <c s="4" r="A9" t="s">
        <v>384</v>
      </c>
      <c s="5" r="B9" t="n">
        <v>11933</v>
      </c>
    </row>
    <row r="10" spans="1:6">
      <c s="4" r="A10" t="s">
        <v>385</v>
      </c>
    </row>
    <row r="11" spans="1:6">
      <c s="3" r="A11" t="s">
        <v>30</v>
      </c>
    </row>
    <row r="12" spans="1:6">
      <c s="4" r="A12" t="s">
        <v>337</v>
      </c>
      <c s="5" r="E12" t="n">
        <v>26</v>
      </c>
    </row>
    <row r="13" spans="1:6">
      <c s="4" r="A13" t="s">
        <v>384</v>
      </c>
      <c s="5" r="E13" t="n">
        <v>2793</v>
      </c>
    </row>
    <row r="14" spans="1:6">
      <c s="4" r="A14" t="s">
        <v>386</v>
      </c>
    </row>
    <row r="15" spans="1:6">
      <c s="3" r="A15" t="s">
        <v>30</v>
      </c>
    </row>
    <row r="16" spans="1:6">
      <c s="4" r="A16" t="s">
        <v>383</v>
      </c>
      <c s="7" r="D16" t="n">
        <v>351400</v>
      </c>
    </row>
    <row r="17" spans="1:6">
      <c s="4" r="A17" t="s">
        <v>387</v>
      </c>
      <c s="5" r="D17" t="n">
        <v>3</v>
      </c>
    </row>
    <row r="18" spans="1:6">
      <c s="4" r="A18" t="s">
        <v>388</v>
      </c>
    </row>
    <row r="19" spans="1:6">
      <c s="3" r="A19" t="s">
        <v>30</v>
      </c>
    </row>
    <row r="20" spans="1:6">
      <c s="4" r="A20" t="s">
        <v>389</v>
      </c>
      <c s="7" r="B20" t="n">
        <v>2700</v>
      </c>
    </row>
    <row r="21" spans="1:6">
      <c s="4" r="A21" t="s">
        <v>390</v>
      </c>
    </row>
    <row r="22" spans="1:6">
      <c s="3" r="A22" t="s">
        <v>30</v>
      </c>
    </row>
    <row r="23" spans="1:6">
      <c s="4" r="A23" t="s">
        <v>337</v>
      </c>
      <c s="5" r="B23" t="n">
        <v>2</v>
      </c>
    </row>
    <row r="24" spans="1:6">
      <c s="4" r="A24" t="s">
        <v>357</v>
      </c>
    </row>
    <row r="25" spans="1:6">
      <c s="3" r="A25" t="s">
        <v>30</v>
      </c>
    </row>
    <row r="26" spans="1:6">
      <c s="4" r="A26" t="s">
        <v>30</v>
      </c>
      <c s="7" r="B26" t="n">
        <v>35550</v>
      </c>
      <c s="7" r="F26" t="n">
        <v>300</v>
      </c>
    </row>
    <row r="27" spans="1:6">
      <c s="4" r="A27" t="s">
        <v>376</v>
      </c>
    </row>
    <row r="28" spans="1:6">
      <c s="3" r="A28" t="s">
        <v>30</v>
      </c>
    </row>
    <row r="29" spans="1:6">
      <c s="4" r="A29" t="s">
        <v>30</v>
      </c>
      <c s="5" r="B29" t="n">
        <v>158914</v>
      </c>
    </row>
    <row r="30" spans="1:6">
      <c s="4" r="A30" t="s">
        <v>359</v>
      </c>
    </row>
    <row r="31" spans="1:6">
      <c s="3" r="A31" t="s">
        <v>30</v>
      </c>
    </row>
    <row r="32" spans="1:6">
      <c s="4" r="A32" t="s">
        <v>30</v>
      </c>
      <c s="5" r="B32" t="n">
        <v>20220</v>
      </c>
    </row>
    <row r="33" spans="1:6">
      <c s="4" r="A33" t="s">
        <v>377</v>
      </c>
    </row>
    <row r="34" spans="1:6">
      <c s="3" r="A34" t="s">
        <v>30</v>
      </c>
    </row>
    <row r="35" spans="1:6">
      <c s="4" r="A35" t="s">
        <v>30</v>
      </c>
      <c s="5" r="B35" t="n">
        <v>385</v>
      </c>
    </row>
    <row r="36" spans="1:6">
      <c s="4" r="A36" t="s">
        <v>391</v>
      </c>
    </row>
    <row r="37" spans="1:6">
      <c s="3" r="A37" t="s">
        <v>30</v>
      </c>
    </row>
    <row r="38" spans="1:6">
      <c s="4" r="A38" t="s">
        <v>30</v>
      </c>
      <c s="7" r="B38" t="n">
        <v>12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25</v>
      </c>
    </row>
    <row r="2" spans="1:3">
      <c s="3" r="A2" t="s">
        <v>41</v>
      </c>
    </row>
    <row r="3" spans="1:3">
      <c s="4" r="A3" t="s">
        <v>393</v>
      </c>
      <c s="7" r="B3" t="n">
        <v>460180</v>
      </c>
      <c s="7" r="C3" t="n">
        <v>465220</v>
      </c>
    </row>
    <row r="4" spans="1:3">
      <c s="4" r="A4" t="s">
        <v>394</v>
      </c>
      <c s="5" r="B4" t="n">
        <v>260830</v>
      </c>
      <c s="5" r="C4" t="n">
        <v>161313</v>
      </c>
    </row>
    <row r="5" spans="1:3">
      <c s="4" r="A5" t="s">
        <v>131</v>
      </c>
      <c s="7" r="B5" t="n">
        <v>721010</v>
      </c>
      <c s="7" r="C5" t="n">
        <v>626533</v>
      </c>
    </row>
    <row r="6" spans="1:3">
      <c s="4" r="A6" t="s">
        <v>395</v>
      </c>
    </row>
    <row r="7" spans="1:3">
      <c s="3" r="A7" t="s">
        <v>41</v>
      </c>
    </row>
    <row r="8" spans="1:3">
      <c s="4" r="A8" t="s">
        <v>396</v>
      </c>
      <c s="4" r="B8" t="s">
        <v>397</v>
      </c>
      <c s="4" r="C8" t="s">
        <v>3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99</v>
      </c>
      <c s="2" r="B1" t="s">
        <v>2</v>
      </c>
      <c s="2" r="C1" t="s">
        <v>25</v>
      </c>
    </row>
    <row r="2" spans="1:3">
      <c s="3" r="A2" t="s">
        <v>41</v>
      </c>
    </row>
    <row r="3" spans="1:3">
      <c s="4" r="A3" t="s">
        <v>393</v>
      </c>
      <c s="7" r="B3" t="n">
        <v>460180</v>
      </c>
      <c s="7" r="C3" t="n">
        <v>465220</v>
      </c>
    </row>
    <row r="4" spans="1:3">
      <c s="4" r="A4" t="s">
        <v>394</v>
      </c>
      <c s="5" r="B4" t="n">
        <v>260830</v>
      </c>
      <c s="5" r="C4" t="n">
        <v>161313</v>
      </c>
    </row>
    <row r="5" spans="1:3">
      <c s="4" r="A5" t="s">
        <v>400</v>
      </c>
    </row>
    <row r="6" spans="1:3">
      <c s="3" r="A6" t="s">
        <v>41</v>
      </c>
    </row>
    <row r="7" spans="1:3">
      <c s="4" r="A7" t="s">
        <v>393</v>
      </c>
      <c s="5" r="B7" t="n">
        <v>358284</v>
      </c>
      <c s="5" r="C7" t="n">
        <v>362602</v>
      </c>
    </row>
    <row r="8" spans="1:3">
      <c s="4" r="A8" t="s">
        <v>401</v>
      </c>
    </row>
    <row r="9" spans="1:3">
      <c s="3" r="A9" t="s">
        <v>41</v>
      </c>
    </row>
    <row r="10" spans="1:3">
      <c s="4" r="A10" t="s">
        <v>393</v>
      </c>
      <c s="5" r="B10" t="n">
        <v>357187</v>
      </c>
      <c s="5" r="C10" t="n">
        <v>349517</v>
      </c>
    </row>
    <row r="11" spans="1:3">
      <c s="4" r="A11" t="s">
        <v>402</v>
      </c>
    </row>
    <row r="12" spans="1:3">
      <c s="3" r="A12" t="s">
        <v>41</v>
      </c>
    </row>
    <row r="13" spans="1:3">
      <c s="4" r="A13" t="s">
        <v>394</v>
      </c>
      <c s="7" r="B13" t="n">
        <v>101900</v>
      </c>
      <c s="7" r="C13" t="n">
        <v>102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18"/>
    <col customWidth="1" max="7" min="7" width="21"/>
  </cols>
  <sheetData>
    <row r="1" spans="1:7">
      <c s="1" r="A1" t="s">
        <v>403</v>
      </c>
      <c s="2" r="B1" t="s">
        <v>404</v>
      </c>
      <c s="2" r="C1" t="s">
        <v>405</v>
      </c>
      <c s="2" r="D1" t="s">
        <v>406</v>
      </c>
      <c s="2" r="E1" t="s">
        <v>380</v>
      </c>
      <c s="2" r="F1" t="s">
        <v>335</v>
      </c>
      <c s="2" r="G1" t="s">
        <v>382</v>
      </c>
    </row>
    <row r="2" spans="1:7">
      <c s="3" r="A2" t="s">
        <v>41</v>
      </c>
    </row>
    <row r="3" spans="1:7">
      <c s="4" r="A3" t="s">
        <v>41</v>
      </c>
      <c s="7" r="D3" t="n">
        <v>721010</v>
      </c>
      <c s="7" r="G3" t="n">
        <v>626533</v>
      </c>
    </row>
    <row r="4" spans="1:7">
      <c s="4" r="A4" t="s">
        <v>407</v>
      </c>
      <c s="5" r="D4" t="n">
        <v>192522</v>
      </c>
      <c s="7" r="E4" t="n">
        <v>29828</v>
      </c>
    </row>
    <row r="5" spans="1:7">
      <c s="4" r="A5" t="s">
        <v>408</v>
      </c>
      <c s="5" r="D5" t="n">
        <v>216357</v>
      </c>
      <c s="7" r="G5" t="n">
        <v>300</v>
      </c>
    </row>
    <row r="6" spans="1:7">
      <c s="4" r="A6" t="s">
        <v>409</v>
      </c>
    </row>
    <row r="7" spans="1:7">
      <c s="3" r="A7" t="s">
        <v>41</v>
      </c>
    </row>
    <row r="8" spans="1:7">
      <c s="4" r="A8" t="s">
        <v>41</v>
      </c>
      <c s="5" r="D8" t="n">
        <v>636000</v>
      </c>
    </row>
    <row r="9" spans="1:7">
      <c s="4" r="A9" t="s">
        <v>410</v>
      </c>
    </row>
    <row r="10" spans="1:7">
      <c s="3" r="A10" t="s">
        <v>41</v>
      </c>
    </row>
    <row r="11" spans="1:7">
      <c s="4" r="A11" t="s">
        <v>41</v>
      </c>
      <c s="7" r="D11" t="n">
        <v>421000</v>
      </c>
    </row>
    <row r="12" spans="1:7">
      <c s="4" r="A12" t="s">
        <v>411</v>
      </c>
    </row>
    <row r="13" spans="1:7">
      <c s="3" r="A13" t="s">
        <v>41</v>
      </c>
    </row>
    <row r="14" spans="1:7">
      <c s="4" r="A14" t="s">
        <v>41</v>
      </c>
      <c s="7" r="B14" t="n">
        <v>140000</v>
      </c>
    </row>
    <row r="15" spans="1:7">
      <c s="4" r="A15" t="s">
        <v>412</v>
      </c>
      <c s="7" r="C15" t="n">
        <v>125000</v>
      </c>
    </row>
    <row r="16" spans="1:7">
      <c s="4" r="A16" t="s">
        <v>413</v>
      </c>
      <c s="7" r="C16" t="n">
        <v>75000</v>
      </c>
    </row>
    <row r="17" spans="1:7">
      <c s="4" r="A17" t="s">
        <v>414</v>
      </c>
      <c s="5" r="D17" t="n">
        <v>40</v>
      </c>
    </row>
    <row r="18" spans="1:7">
      <c s="4" r="A18" t="s">
        <v>415</v>
      </c>
      <c s="4" r="C18" t="s">
        <v>329</v>
      </c>
    </row>
    <row r="19" spans="1:7">
      <c s="4" r="A19" t="s">
        <v>416</v>
      </c>
    </row>
    <row r="20" spans="1:7">
      <c s="3" r="A20" t="s">
        <v>41</v>
      </c>
    </row>
    <row r="21" spans="1:7">
      <c s="4" r="A21" t="s">
        <v>417</v>
      </c>
      <c s="4" r="D21" t="s">
        <v>418</v>
      </c>
    </row>
    <row r="22" spans="1:7">
      <c s="4" r="A22" t="s">
        <v>419</v>
      </c>
    </row>
    <row r="23" spans="1:7">
      <c s="3" r="A23" t="s">
        <v>41</v>
      </c>
    </row>
    <row r="24" spans="1:7">
      <c s="4" r="A24" t="s">
        <v>41</v>
      </c>
      <c s="7" r="D24" t="n">
        <v>93900</v>
      </c>
    </row>
    <row r="25" spans="1:7">
      <c s="4" r="A25" t="s">
        <v>420</v>
      </c>
    </row>
    <row r="26" spans="1:7">
      <c s="3" r="A26" t="s">
        <v>41</v>
      </c>
    </row>
    <row r="27" spans="1:7">
      <c s="4" r="A27" t="s">
        <v>407</v>
      </c>
      <c s="7" r="B27" t="n">
        <v>15000</v>
      </c>
      <c s="7" r="C27" t="n">
        <v>125000</v>
      </c>
    </row>
    <row r="28" spans="1:7">
      <c s="4" r="A28" t="s">
        <v>421</v>
      </c>
    </row>
    <row r="29" spans="1:7">
      <c s="3" r="A29" t="s">
        <v>41</v>
      </c>
    </row>
    <row r="30" spans="1:7">
      <c s="4" r="A30" t="s">
        <v>422</v>
      </c>
      <c s="5" r="D30" t="n">
        <v>300000</v>
      </c>
    </row>
    <row r="31" spans="1:7">
      <c s="4" r="A31" t="s">
        <v>423</v>
      </c>
      <c s="5" r="D31" t="n">
        <v>100000</v>
      </c>
    </row>
    <row r="32" spans="1:7">
      <c s="4" r="A32" t="s">
        <v>424</v>
      </c>
      <c s="5" r="D32" t="n">
        <v>160000</v>
      </c>
    </row>
    <row r="33" spans="1:7">
      <c s="4" r="A33" t="s">
        <v>425</v>
      </c>
      <c s="5" r="D33" t="n">
        <v>140000</v>
      </c>
    </row>
    <row r="34" spans="1:7">
      <c s="4" r="A34" t="s">
        <v>426</v>
      </c>
    </row>
    <row r="35" spans="1:7">
      <c s="3" r="A35" t="s">
        <v>41</v>
      </c>
    </row>
    <row r="36" spans="1:7">
      <c s="4" r="A36" t="s">
        <v>422</v>
      </c>
      <c s="7" r="C36" t="n">
        <v>225000</v>
      </c>
      <c s="5" r="D36" t="n">
        <v>225000</v>
      </c>
    </row>
    <row r="37" spans="1:7">
      <c s="4" r="A37" t="s">
        <v>427</v>
      </c>
    </row>
    <row r="38" spans="1:7">
      <c s="3" r="A38" t="s">
        <v>41</v>
      </c>
    </row>
    <row r="39" spans="1:7">
      <c s="4" r="A39" t="s">
        <v>422</v>
      </c>
      <c s="7" r="D39" t="n">
        <v>75000</v>
      </c>
    </row>
    <row r="40" spans="1:7">
      <c s="4" r="A40" t="s">
        <v>310</v>
      </c>
    </row>
    <row r="41" spans="1:7">
      <c s="3" r="A41" t="s">
        <v>41</v>
      </c>
    </row>
    <row r="42" spans="1:7">
      <c s="4" r="A42" t="s">
        <v>337</v>
      </c>
      <c s="5" r="D42" t="n">
        <v>93</v>
      </c>
    </row>
    <row r="43" spans="1:7">
      <c s="4" r="A43" t="s">
        <v>354</v>
      </c>
    </row>
    <row r="44" spans="1:7">
      <c s="3" r="A44" t="s">
        <v>41</v>
      </c>
    </row>
    <row r="45" spans="1:7">
      <c s="4" r="A45" t="s">
        <v>337</v>
      </c>
      <c s="5" r="F45" t="n">
        <v>26</v>
      </c>
    </row>
    <row r="46" spans="1:7">
      <c s="4" r="A46" t="s">
        <v>428</v>
      </c>
    </row>
    <row r="47" spans="1:7">
      <c s="3" r="A47" t="s">
        <v>41</v>
      </c>
    </row>
    <row r="48" spans="1:7">
      <c s="4" r="A48" t="s">
        <v>337</v>
      </c>
      <c s="5" r="D48" t="n">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0"/>
    <col customWidth="1" max="5" min="5" width="20"/>
    <col customWidth="1" max="6" min="6" width="30"/>
    <col customWidth="1" max="7" min="7" width="20"/>
    <col customWidth="1" max="8" min="8" width="30"/>
  </cols>
  <sheetData>
    <row r="1" spans="1:8">
      <c s="1" r="A1" t="s">
        <v>429</v>
      </c>
      <c s="2" r="B1" t="s">
        <v>430</v>
      </c>
      <c s="2" r="C1" t="s">
        <v>431</v>
      </c>
      <c s="2" r="D1" t="s">
        <v>432</v>
      </c>
      <c s="2" r="E1" t="s">
        <v>433</v>
      </c>
      <c s="2" r="F1" t="s">
        <v>434</v>
      </c>
      <c s="2" r="G1" t="s">
        <v>435</v>
      </c>
      <c s="2" r="H1" t="s">
        <v>436</v>
      </c>
    </row>
    <row r="2" spans="1:8">
      <c s="3" r="A2" t="s">
        <v>437</v>
      </c>
    </row>
    <row r="3" spans="1:8">
      <c s="4" r="A3" t="s">
        <v>64</v>
      </c>
      <c s="5" r="F3" t="n">
        <v>500000000</v>
      </c>
      <c s="5" r="H3" t="n">
        <v>500000000</v>
      </c>
    </row>
    <row r="4" spans="1:8">
      <c s="4" r="A4" t="s">
        <v>438</v>
      </c>
      <c s="8" r="F4" t="n">
        <v>0.01</v>
      </c>
      <c s="8" r="H4" t="n">
        <v>0.01</v>
      </c>
    </row>
    <row r="5" spans="1:8">
      <c s="4" r="A5" t="s">
        <v>62</v>
      </c>
      <c s="5" r="F5" t="n">
        <v>100000000</v>
      </c>
      <c s="5" r="H5" t="n">
        <v>100000000</v>
      </c>
    </row>
    <row r="6" spans="1:8">
      <c s="4" r="A6" t="s">
        <v>439</v>
      </c>
      <c s="8" r="F6" t="n">
        <v>0.01</v>
      </c>
      <c s="8" r="H6" t="n">
        <v>0.01</v>
      </c>
    </row>
    <row r="7" spans="1:8">
      <c s="4" r="A7" t="s">
        <v>440</v>
      </c>
      <c s="7" r="F7" t="n">
        <v>25</v>
      </c>
    </row>
    <row r="8" spans="1:8">
      <c s="4" r="A8" t="s">
        <v>123</v>
      </c>
    </row>
    <row r="9" spans="1:8">
      <c s="3" r="A9" t="s">
        <v>437</v>
      </c>
    </row>
    <row r="10" spans="1:8">
      <c s="4" r="A10" t="s">
        <v>62</v>
      </c>
      <c s="5" r="F10" t="n">
        <v>91600000</v>
      </c>
      <c s="5" r="H10" t="n">
        <v>91600000</v>
      </c>
    </row>
    <row r="11" spans="1:8">
      <c s="4" r="A11" t="s">
        <v>55</v>
      </c>
    </row>
    <row r="12" spans="1:8">
      <c s="3" r="A12" t="s">
        <v>437</v>
      </c>
    </row>
    <row r="13" spans="1:8">
      <c s="4" r="A13" t="s">
        <v>62</v>
      </c>
      <c s="5" r="F13" t="n">
        <v>2000000</v>
      </c>
      <c s="5" r="H13" t="n">
        <v>2000000</v>
      </c>
    </row>
    <row r="14" spans="1:8">
      <c s="4" r="A14" t="s">
        <v>70</v>
      </c>
      <c s="4" r="F14" t="s">
        <v>71</v>
      </c>
      <c s="4" r="H14" t="s">
        <v>71</v>
      </c>
    </row>
    <row r="15" spans="1:8">
      <c s="4" r="A15" t="s">
        <v>441</v>
      </c>
      <c s="10" r="F15" t="n">
        <v>2.3125</v>
      </c>
    </row>
    <row r="16" spans="1:8">
      <c s="4" r="A16" t="s">
        <v>442</v>
      </c>
    </row>
    <row r="17" spans="1:8">
      <c s="3" r="A17" t="s">
        <v>437</v>
      </c>
    </row>
    <row r="18" spans="1:8">
      <c s="4" r="A18" t="s">
        <v>443</v>
      </c>
      <c s="11" r="F18" t="n">
        <v>5.92417</v>
      </c>
    </row>
    <row r="19" spans="1:8">
      <c s="4" r="A19" t="s">
        <v>57</v>
      </c>
    </row>
    <row r="20" spans="1:8">
      <c s="3" r="A20" t="s">
        <v>437</v>
      </c>
    </row>
    <row r="21" spans="1:8">
      <c s="4" r="A21" t="s">
        <v>62</v>
      </c>
      <c s="5" r="F21" t="n">
        <v>3000000</v>
      </c>
      <c s="5" r="H21" t="n">
        <v>3000000</v>
      </c>
    </row>
    <row r="22" spans="1:8">
      <c s="4" r="A22" t="s">
        <v>70</v>
      </c>
      <c s="4" r="F22" t="s">
        <v>72</v>
      </c>
      <c s="4" r="H22" t="s">
        <v>72</v>
      </c>
    </row>
    <row r="23" spans="1:8">
      <c s="4" r="A23" t="s">
        <v>441</v>
      </c>
      <c s="12" r="F23" t="n">
        <v>1.96875</v>
      </c>
    </row>
    <row r="24" spans="1:8">
      <c s="4" r="A24" t="s">
        <v>444</v>
      </c>
    </row>
    <row r="25" spans="1:8">
      <c s="3" r="A25" t="s">
        <v>437</v>
      </c>
    </row>
    <row r="26" spans="1:8">
      <c s="4" r="A26" t="s">
        <v>443</v>
      </c>
      <c s="13" r="F26" t="n">
        <v>5.6497</v>
      </c>
    </row>
    <row r="27" spans="1:8">
      <c s="4" r="A27" t="s">
        <v>58</v>
      </c>
    </row>
    <row r="28" spans="1:8">
      <c s="3" r="A28" t="s">
        <v>437</v>
      </c>
    </row>
    <row r="29" spans="1:8">
      <c s="4" r="A29" t="s">
        <v>62</v>
      </c>
      <c s="5" r="F29" t="n">
        <v>3400000</v>
      </c>
      <c s="5" r="H29" t="n">
        <v>3400000</v>
      </c>
    </row>
    <row r="30" spans="1:8">
      <c s="4" r="A30" t="s">
        <v>70</v>
      </c>
      <c s="4" r="F30" t="s">
        <v>73</v>
      </c>
      <c s="4" r="H30" t="s">
        <v>73</v>
      </c>
    </row>
    <row r="31" spans="1:8">
      <c s="4" r="A31" t="s">
        <v>441</v>
      </c>
      <c s="12" r="F31" t="n">
        <v>1.78125</v>
      </c>
    </row>
    <row r="32" spans="1:8">
      <c s="4" r="A32" t="s">
        <v>445</v>
      </c>
    </row>
    <row r="33" spans="1:8">
      <c s="3" r="A33" t="s">
        <v>437</v>
      </c>
    </row>
    <row r="34" spans="1:8">
      <c s="4" r="A34" t="s">
        <v>443</v>
      </c>
      <c s="13" r="F34" t="n">
        <v>5.144</v>
      </c>
    </row>
    <row r="35" spans="1:8">
      <c s="4" r="A35" t="s">
        <v>124</v>
      </c>
    </row>
    <row r="36" spans="1:8">
      <c s="3" r="A36" t="s">
        <v>437</v>
      </c>
    </row>
    <row r="37" spans="1:8">
      <c s="4" r="A37" t="s">
        <v>64</v>
      </c>
      <c s="5" r="F37" t="n">
        <v>500000000</v>
      </c>
    </row>
    <row r="38" spans="1:8">
      <c s="4" r="A38" t="s">
        <v>438</v>
      </c>
      <c s="8" r="F38" t="n">
        <v>0.01</v>
      </c>
    </row>
    <row r="39" spans="1:8">
      <c s="4" r="A39" t="s">
        <v>446</v>
      </c>
      <c s="5" r="F39" t="n">
        <v>114947</v>
      </c>
      <c s="5" r="G39" t="n">
        <v>151504</v>
      </c>
    </row>
    <row r="40" spans="1:8">
      <c s="4" r="A40" t="s">
        <v>141</v>
      </c>
      <c s="5" r="F40" t="n">
        <v>308310</v>
      </c>
      <c s="5" r="G40" t="n">
        <v>303329</v>
      </c>
    </row>
    <row r="41" spans="1:8">
      <c s="4" r="A41" t="s">
        <v>447</v>
      </c>
    </row>
    <row r="42" spans="1:8">
      <c s="3" r="A42" t="s">
        <v>437</v>
      </c>
    </row>
    <row r="43" spans="1:8">
      <c s="4" r="A43" t="s">
        <v>141</v>
      </c>
      <c s="5" r="B43" t="n">
        <v>16930</v>
      </c>
      <c s="5" r="C43" t="n">
        <v>303915</v>
      </c>
    </row>
    <row r="44" spans="1:8">
      <c s="4" r="A44" t="s">
        <v>448</v>
      </c>
    </row>
    <row r="45" spans="1:8">
      <c s="3" r="A45" t="s">
        <v>437</v>
      </c>
    </row>
    <row r="46" spans="1:8">
      <c s="4" r="A46" t="s">
        <v>141</v>
      </c>
      <c s="5" r="E46" t="n">
        <v>278916</v>
      </c>
    </row>
    <row r="47" spans="1:8">
      <c s="4" r="A47" t="s">
        <v>449</v>
      </c>
    </row>
    <row r="48" spans="1:8">
      <c s="3" r="A48" t="s">
        <v>437</v>
      </c>
    </row>
    <row r="49" spans="1:8">
      <c s="4" r="A49" t="s">
        <v>141</v>
      </c>
      <c s="5" r="F49" t="n">
        <v>30440</v>
      </c>
      <c s="5" r="G49" t="n">
        <v>20349</v>
      </c>
    </row>
    <row r="50" spans="1:8">
      <c s="4" r="A50" t="s">
        <v>450</v>
      </c>
      <c s="5" r="F50" t="n">
        <v>3055</v>
      </c>
      <c s="5" r="G50" t="n">
        <v>4064</v>
      </c>
    </row>
    <row r="51" spans="1:8">
      <c s="4" r="A51" t="s">
        <v>451</v>
      </c>
    </row>
    <row r="52" spans="1:8">
      <c s="3" r="A52" t="s">
        <v>437</v>
      </c>
    </row>
    <row r="53" spans="1:8">
      <c s="4" r="A53" t="s">
        <v>452</v>
      </c>
      <c s="5" r="F53" t="n">
        <v>128185</v>
      </c>
    </row>
    <row r="54" spans="1:8">
      <c s="4" r="A54" t="s">
        <v>453</v>
      </c>
      <c s="5" r="D54" t="n">
        <v>46030</v>
      </c>
    </row>
    <row r="55" spans="1:8">
      <c s="4" r="A55" t="s">
        <v>454</v>
      </c>
    </row>
    <row r="56" spans="1:8">
      <c s="3" r="A56" t="s">
        <v>437</v>
      </c>
    </row>
    <row r="57" spans="1:8">
      <c s="4" r="A57" t="s">
        <v>452</v>
      </c>
      <c s="5" r="D57" t="n">
        <v>1281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0"/>
    <col customWidth="1" max="6" min="6" width="14"/>
  </cols>
  <sheetData>
    <row r="1" spans="1:6">
      <c s="1" r="A1" t="s">
        <v>455</v>
      </c>
      <c s="2" r="B1" t="s">
        <v>380</v>
      </c>
      <c s="2" r="C1" t="s">
        <v>456</v>
      </c>
      <c s="2" r="D1" t="s">
        <v>380</v>
      </c>
      <c s="2" r="E1" t="s">
        <v>457</v>
      </c>
      <c s="2" r="F1" t="s">
        <v>317</v>
      </c>
    </row>
    <row r="2" spans="1:6">
      <c s="4" r="A2" t="s">
        <v>458</v>
      </c>
      <c s="7" r="D2" t="n">
        <v>8232</v>
      </c>
    </row>
    <row r="3" spans="1:6">
      <c s="4" r="A3" t="s">
        <v>459</v>
      </c>
    </row>
    <row r="4" spans="1:6">
      <c s="4" r="A4" t="s">
        <v>460</v>
      </c>
      <c s="5" r="C4" t="n">
        <v>670021</v>
      </c>
      <c s="5" r="E4" t="n">
        <v>784968</v>
      </c>
    </row>
    <row r="5" spans="1:6">
      <c s="4" r="A5" t="s">
        <v>461</v>
      </c>
      <c s="4" r="C5" t="s">
        <v>462</v>
      </c>
      <c s="4" r="E5" t="s">
        <v>462</v>
      </c>
    </row>
    <row r="6" spans="1:6">
      <c s="4" r="A6" t="s">
        <v>463</v>
      </c>
      <c s="5" r="C6" t="n">
        <v>1</v>
      </c>
    </row>
    <row r="7" spans="1:6">
      <c s="4" r="A7" t="s">
        <v>319</v>
      </c>
    </row>
    <row r="8" spans="1:6">
      <c s="4" r="A8" t="s">
        <v>314</v>
      </c>
      <c s="4" r="F8" t="s">
        <v>464</v>
      </c>
    </row>
    <row r="9" spans="1:6">
      <c s="4" r="A9" t="s">
        <v>465</v>
      </c>
      <c s="4" r="F9" t="s">
        <v>322</v>
      </c>
    </row>
    <row r="10" spans="1:6">
      <c s="4" r="A10" t="s">
        <v>458</v>
      </c>
      <c s="7" r="B10" t="n">
        <v>8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66</v>
      </c>
      <c s="2" r="B1" t="s">
        <v>467</v>
      </c>
      <c s="2" r="C1" t="s">
        <v>2</v>
      </c>
    </row>
    <row r="2" spans="1:3">
      <c s="4" r="A2" t="s">
        <v>468</v>
      </c>
    </row>
    <row r="3" spans="1:3">
      <c s="3" r="A3" t="s">
        <v>280</v>
      </c>
    </row>
    <row r="4" spans="1:3">
      <c s="4" r="A4" t="s">
        <v>469</v>
      </c>
      <c s="4" r="C4" t="s">
        <v>470</v>
      </c>
    </row>
    <row r="5" spans="1:3">
      <c s="4" r="A5" t="s">
        <v>471</v>
      </c>
    </row>
    <row r="6" spans="1:3">
      <c s="3" r="A6" t="s">
        <v>280</v>
      </c>
    </row>
    <row r="7" spans="1:3">
      <c s="4" r="A7" t="s">
        <v>469</v>
      </c>
      <c s="4" r="C7" t="s">
        <v>472</v>
      </c>
    </row>
    <row r="8" spans="1:3">
      <c s="4" r="A8" t="s">
        <v>473</v>
      </c>
    </row>
    <row r="9" spans="1:3">
      <c s="3" r="A9" t="s">
        <v>280</v>
      </c>
    </row>
    <row r="10" spans="1:3">
      <c s="4" r="A10" t="s">
        <v>474</v>
      </c>
      <c s="5" r="B10" t="n">
        <v>3500000</v>
      </c>
    </row>
    <row r="11" spans="1:3">
      <c s="4" r="A11" t="s">
        <v>475</v>
      </c>
      <c s="5" r="C11" t="n">
        <v>0</v>
      </c>
    </row>
    <row r="12" spans="1:3">
      <c s="4" r="A12" t="s">
        <v>476</v>
      </c>
      <c s="5" r="C12" t="n">
        <v>0</v>
      </c>
    </row>
    <row r="13" spans="1:3">
      <c s="4" r="A13" t="s">
        <v>477</v>
      </c>
    </row>
    <row r="14" spans="1:3">
      <c s="3" r="A14" t="s">
        <v>280</v>
      </c>
    </row>
    <row r="15" spans="1:3">
      <c s="4" r="A15" t="s">
        <v>478</v>
      </c>
      <c s="4" r="B15" t="s">
        <v>479</v>
      </c>
    </row>
    <row r="16" spans="1:3">
      <c s="4" r="A16" t="s">
        <v>480</v>
      </c>
    </row>
    <row r="17" spans="1:3">
      <c s="3" r="A17" t="s">
        <v>280</v>
      </c>
    </row>
    <row r="18" spans="1:3">
      <c s="4" r="A18" t="s">
        <v>478</v>
      </c>
      <c s="4" r="B18" t="s">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482</v>
      </c>
      <c s="2" r="B1" t="s">
        <v>131</v>
      </c>
    </row>
    <row r="2" spans="1:2">
      <c s="3" r="A2" t="s">
        <v>483</v>
      </c>
    </row>
    <row r="3" spans="1:2">
      <c s="4" r="A3" t="s">
        <v>484</v>
      </c>
      <c s="5" r="B3" t="n">
        <v>846000</v>
      </c>
    </row>
    <row r="4" spans="1:2">
      <c s="4" r="A4" t="s">
        <v>485</v>
      </c>
      <c s="5" r="B4" t="n">
        <v>846000</v>
      </c>
    </row>
    <row r="5" spans="1:2">
      <c s="4" r="A5" t="s">
        <v>486</v>
      </c>
      <c s="5" r="B5" t="n">
        <v>676800</v>
      </c>
    </row>
    <row r="6" spans="1:2">
      <c s="3" r="A6" t="s">
        <v>487</v>
      </c>
    </row>
    <row r="7" spans="1:2">
      <c s="4" r="A7" t="s">
        <v>488</v>
      </c>
      <c s="8" r="B7" t="n">
        <v>9.75</v>
      </c>
    </row>
    <row r="8" spans="1:2">
      <c s="4" r="A8" t="s">
        <v>489</v>
      </c>
      <c s="9" r="B8" t="n">
        <v>9.75</v>
      </c>
    </row>
    <row r="9" spans="1:2">
      <c s="4" r="A9" t="s">
        <v>490</v>
      </c>
      <c s="8" r="B9" t="n">
        <v>9.75</v>
      </c>
    </row>
    <row r="10" spans="1:2">
      <c s="3" r="A10" t="s">
        <v>491</v>
      </c>
    </row>
    <row r="11" spans="1:2">
      <c s="4" r="A11" t="s">
        <v>492</v>
      </c>
      <c s="4" r="B11" t="s">
        <v>493</v>
      </c>
    </row>
    <row r="12" spans="1:2">
      <c s="4" r="A12" t="s">
        <v>494</v>
      </c>
      <c s="4" r="B12" t="s">
        <v>493</v>
      </c>
    </row>
    <row r="13" spans="1:2">
      <c s="3" r="A13" t="s">
        <v>495</v>
      </c>
    </row>
    <row r="14" spans="1:2">
      <c s="4" r="A14" t="s">
        <v>496</v>
      </c>
      <c s="7" r="B14" t="n">
        <v>2276</v>
      </c>
    </row>
    <row r="15" spans="1:2">
      <c s="4" r="A15" t="s">
        <v>492</v>
      </c>
      <c s="5" r="B15" t="n">
        <v>2758</v>
      </c>
    </row>
    <row r="16" spans="1:2">
      <c s="4" r="A16" t="s">
        <v>494</v>
      </c>
      <c s="7" r="B16" t="n">
        <v>22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3</v>
      </c>
      <c s="2" r="B1" t="s">
        <v>75</v>
      </c>
      <c s="2" r="D1" t="s">
        <v>1</v>
      </c>
    </row>
    <row r="2" spans="1:5">
      <c s="2" r="B2" t="s">
        <v>2</v>
      </c>
      <c s="2" r="C2" t="s">
        <v>76</v>
      </c>
      <c s="2" r="D2" t="s">
        <v>2</v>
      </c>
      <c s="2" r="E2" t="s">
        <v>76</v>
      </c>
    </row>
    <row r="3" spans="1:5">
      <c s="4" r="A3" t="s">
        <v>99</v>
      </c>
      <c s="7" r="B3" t="n">
        <v>16301</v>
      </c>
      <c s="7" r="C3" t="n">
        <v>9160</v>
      </c>
      <c s="7" r="D3" t="n">
        <v>26892</v>
      </c>
      <c s="7" r="E3" t="n">
        <v>12485</v>
      </c>
    </row>
    <row r="4" spans="1:5">
      <c s="3" r="A4" t="s">
        <v>114</v>
      </c>
    </row>
    <row r="5" spans="1:5">
      <c s="4" r="A5" t="s">
        <v>115</v>
      </c>
      <c s="5" r="B5" t="n">
        <v>465</v>
      </c>
      <c s="5" r="C5" t="n">
        <v>-676</v>
      </c>
      <c s="5" r="D5" t="n">
        <v>-296</v>
      </c>
      <c s="5" r="E5" t="n">
        <v>-744</v>
      </c>
    </row>
    <row r="6" spans="1:5">
      <c s="4" r="A6" t="s">
        <v>116</v>
      </c>
      <c s="5" r="B6" t="n">
        <v>465</v>
      </c>
      <c s="5" r="C6" t="n">
        <v>-676</v>
      </c>
      <c s="5" r="D6" t="n">
        <v>-296</v>
      </c>
      <c s="5" r="E6" t="n">
        <v>-744</v>
      </c>
    </row>
    <row r="7" spans="1:5">
      <c s="4" r="A7" t="s">
        <v>117</v>
      </c>
      <c s="5" r="B7" t="n">
        <v>16766</v>
      </c>
      <c s="5" r="C7" t="n">
        <v>8484</v>
      </c>
      <c s="5" r="D7" t="n">
        <v>26596</v>
      </c>
      <c s="5" r="E7" t="n">
        <v>11741</v>
      </c>
    </row>
    <row r="8" spans="1:5">
      <c s="3" r="A8" t="s">
        <v>118</v>
      </c>
    </row>
    <row r="9" spans="1:5">
      <c s="4" r="A9" t="s">
        <v>119</v>
      </c>
      <c s="5" r="B9" t="n">
        <v>16664</v>
      </c>
      <c s="5" r="C9" t="n">
        <v>8307</v>
      </c>
      <c s="5" r="D9" t="n">
        <v>26444</v>
      </c>
      <c s="5" r="E9" t="n">
        <v>11698</v>
      </c>
    </row>
    <row r="10" spans="1:5">
      <c s="4" r="A10" t="s">
        <v>104</v>
      </c>
      <c s="5" r="B10" t="n">
        <v>-4147</v>
      </c>
      <c s="5" r="C10" t="n">
        <v>-4147</v>
      </c>
      <c s="5" r="D10" t="n">
        <v>-8294</v>
      </c>
      <c s="5" r="E10" t="n">
        <v>-8294</v>
      </c>
    </row>
    <row r="11" spans="1:5">
      <c s="4" r="A11" t="s">
        <v>120</v>
      </c>
      <c s="5" r="B11" t="n">
        <v>12517</v>
      </c>
      <c s="5" r="C11" t="n">
        <v>4160</v>
      </c>
      <c s="5" r="D11" t="n">
        <v>18150</v>
      </c>
      <c s="5" r="E11" t="n">
        <v>3404</v>
      </c>
    </row>
    <row r="12" spans="1:5">
      <c s="4" r="A12" t="s">
        <v>101</v>
      </c>
    </row>
    <row r="13" spans="1:5">
      <c s="3" r="A13" t="s">
        <v>118</v>
      </c>
    </row>
    <row r="14" spans="1:5">
      <c s="4" r="A14" t="s">
        <v>121</v>
      </c>
      <c s="7" r="B14" t="n">
        <v>102</v>
      </c>
      <c s="5" r="C14" t="n">
        <v>53</v>
      </c>
      <c s="7" r="D14" t="n">
        <v>152</v>
      </c>
      <c s="5" r="E14" t="n">
        <v>42</v>
      </c>
    </row>
    <row r="15" spans="1:5">
      <c s="4" r="A15" t="s">
        <v>102</v>
      </c>
    </row>
    <row r="16" spans="1:5">
      <c s="3" r="A16" t="s">
        <v>118</v>
      </c>
    </row>
    <row r="17" spans="1:5">
      <c s="4" r="A17" t="s">
        <v>121</v>
      </c>
      <c s="7" r="C17" t="n">
        <v>124</v>
      </c>
      <c s="7" r="E17"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7</v>
      </c>
      <c s="2" r="B1" t="s">
        <v>498</v>
      </c>
      <c s="2" r="C1" t="s">
        <v>499</v>
      </c>
      <c s="2" r="D1" t="s">
        <v>2</v>
      </c>
    </row>
    <row r="2" spans="1:4">
      <c s="4" r="A2" t="s">
        <v>500</v>
      </c>
    </row>
    <row r="3" spans="1:4">
      <c s="3" r="A3" t="s">
        <v>501</v>
      </c>
    </row>
    <row r="4" spans="1:4">
      <c s="4" r="A4" t="s">
        <v>502</v>
      </c>
      <c s="5" r="D4" t="n">
        <v>181116</v>
      </c>
    </row>
    <row r="5" spans="1:4">
      <c s="4" r="A5" t="s">
        <v>503</v>
      </c>
      <c s="5" r="D5" t="n">
        <v>166340</v>
      </c>
    </row>
    <row r="6" spans="1:4">
      <c s="4" r="A6" t="s">
        <v>452</v>
      </c>
      <c s="5" r="D6" t="n">
        <v>-50772</v>
      </c>
    </row>
    <row r="7" spans="1:4">
      <c s="4" r="A7" t="s">
        <v>504</v>
      </c>
      <c s="5" r="D7" t="n">
        <v>296684</v>
      </c>
    </row>
    <row r="8" spans="1:4">
      <c s="3" r="A8" t="s">
        <v>505</v>
      </c>
    </row>
    <row r="9" spans="1:4">
      <c s="4" r="A9" t="s">
        <v>506</v>
      </c>
      <c s="8" r="D9" t="n">
        <v>9.81</v>
      </c>
    </row>
    <row r="10" spans="1:4">
      <c s="4" r="A10" t="s">
        <v>507</v>
      </c>
      <c s="9" r="D10" t="n">
        <v>13.53</v>
      </c>
    </row>
    <row r="11" spans="1:4">
      <c s="4" r="A11" t="s">
        <v>508</v>
      </c>
      <c s="9" r="D11" t="n">
        <v>9.800000000000001</v>
      </c>
    </row>
    <row r="12" spans="1:4">
      <c s="4" r="A12" t="s">
        <v>509</v>
      </c>
      <c s="8" r="D12" t="n">
        <v>11.9</v>
      </c>
    </row>
    <row r="13" spans="1:4">
      <c s="3" r="A13" t="s">
        <v>510</v>
      </c>
    </row>
    <row r="14" spans="1:4">
      <c s="4" r="A14" t="s">
        <v>511</v>
      </c>
      <c s="7" r="D14" t="n">
        <v>2253</v>
      </c>
    </row>
    <row r="15" spans="1:4">
      <c s="4" r="A15" t="s">
        <v>512</v>
      </c>
      <c s="7" r="D15" t="n">
        <v>3860</v>
      </c>
    </row>
    <row r="16" spans="1:4">
      <c s="4" r="A16" t="s">
        <v>513</v>
      </c>
    </row>
    <row r="17" spans="1:4">
      <c s="3" r="A17" t="s">
        <v>280</v>
      </c>
    </row>
    <row r="18" spans="1:4">
      <c s="4" r="A18" t="s">
        <v>514</v>
      </c>
      <c s="4" r="C18" t="s">
        <v>515</v>
      </c>
    </row>
    <row r="19" spans="1:4">
      <c s="4" r="A19" t="s">
        <v>516</v>
      </c>
    </row>
    <row r="20" spans="1:4">
      <c s="3" r="A20" t="s">
        <v>280</v>
      </c>
    </row>
    <row r="21" spans="1:4">
      <c s="4" r="A21" t="s">
        <v>514</v>
      </c>
      <c s="4" r="C21" t="s">
        <v>515</v>
      </c>
    </row>
    <row r="22" spans="1:4">
      <c s="4" r="A22" t="s">
        <v>517</v>
      </c>
    </row>
    <row r="23" spans="1:4">
      <c s="3" r="A23" t="s">
        <v>280</v>
      </c>
    </row>
    <row r="24" spans="1:4">
      <c s="4" r="A24" t="s">
        <v>514</v>
      </c>
      <c s="4" r="C24" t="s">
        <v>518</v>
      </c>
    </row>
    <row r="25" spans="1:4">
      <c s="3" r="A25" t="s">
        <v>501</v>
      </c>
    </row>
    <row r="26" spans="1:4">
      <c s="4" r="A26" t="s">
        <v>503</v>
      </c>
      <c s="5" r="C26" t="n">
        <v>37230</v>
      </c>
    </row>
    <row r="27" spans="1:4">
      <c s="4" r="A27" t="s">
        <v>519</v>
      </c>
    </row>
    <row r="28" spans="1:4">
      <c s="3" r="A28" t="s">
        <v>280</v>
      </c>
    </row>
    <row r="29" spans="1:4">
      <c s="4" r="A29" t="s">
        <v>478</v>
      </c>
      <c s="4" r="B29" t="s">
        <v>479</v>
      </c>
      <c s="4" r="C29" t="s">
        <v>479</v>
      </c>
    </row>
    <row r="30" spans="1:4">
      <c s="3" r="A30" t="s">
        <v>501</v>
      </c>
    </row>
    <row r="31" spans="1:4">
      <c s="4" r="A31" t="s">
        <v>503</v>
      </c>
      <c s="5" r="B31" t="n">
        <v>16930</v>
      </c>
      <c s="5" r="C31" t="n">
        <v>1494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499</v>
      </c>
      <c s="2" r="C1" t="s">
        <v>2</v>
      </c>
    </row>
    <row r="2" spans="1:3">
      <c s="3" r="A2" t="s">
        <v>501</v>
      </c>
    </row>
    <row r="3" spans="1:3">
      <c s="4" r="A3" t="s">
        <v>502</v>
      </c>
      <c s="5" r="C3" t="n">
        <v>384558</v>
      </c>
    </row>
    <row r="4" spans="1:3">
      <c s="4" r="A4" t="s">
        <v>503</v>
      </c>
      <c s="5" r="C4" t="n">
        <v>154505</v>
      </c>
    </row>
    <row r="5" spans="1:3">
      <c s="4" r="A5" t="s">
        <v>452</v>
      </c>
      <c s="5" r="C5" t="n">
        <v>-128185</v>
      </c>
    </row>
    <row r="6" spans="1:3">
      <c s="4" r="A6" t="s">
        <v>453</v>
      </c>
      <c s="5" r="C6" t="n">
        <v>-46030</v>
      </c>
    </row>
    <row r="7" spans="1:3">
      <c s="4" r="A7" t="s">
        <v>504</v>
      </c>
      <c s="5" r="C7" t="n">
        <v>364848</v>
      </c>
    </row>
    <row r="8" spans="1:3">
      <c s="3" r="A8" t="s">
        <v>505</v>
      </c>
    </row>
    <row r="9" spans="1:3">
      <c s="4" r="A9" t="s">
        <v>506</v>
      </c>
      <c s="8" r="C9" t="n">
        <v>6.75</v>
      </c>
    </row>
    <row r="10" spans="1:3">
      <c s="4" r="A10" t="s">
        <v>507</v>
      </c>
      <c s="9" r="C10" t="n">
        <v>18.78</v>
      </c>
    </row>
    <row r="11" spans="1:3">
      <c s="4" r="A11" t="s">
        <v>508</v>
      </c>
      <c s="9" r="C11" t="n">
        <v>6.75</v>
      </c>
    </row>
    <row r="12" spans="1:3">
      <c s="4" r="A12" t="s">
        <v>521</v>
      </c>
      <c s="9" r="C12" t="n">
        <v>5.1</v>
      </c>
    </row>
    <row r="13" spans="1:3">
      <c s="4" r="A13" t="s">
        <v>509</v>
      </c>
      <c s="8" r="C13" t="n">
        <v>12.05</v>
      </c>
    </row>
    <row r="14" spans="1:3">
      <c s="3" r="A14" t="s">
        <v>510</v>
      </c>
    </row>
    <row r="15" spans="1:3">
      <c s="4" r="A15" t="s">
        <v>511</v>
      </c>
      <c s="7" r="C15" t="n">
        <v>4784</v>
      </c>
    </row>
    <row r="16" spans="1:3">
      <c s="4" r="A16" t="s">
        <v>512</v>
      </c>
      <c s="7" r="C16" t="n">
        <v>4747</v>
      </c>
    </row>
    <row r="17" spans="1:3">
      <c s="4" r="A17" t="s">
        <v>522</v>
      </c>
    </row>
    <row r="18" spans="1:3">
      <c s="3" r="A18" t="s">
        <v>501</v>
      </c>
    </row>
    <row r="19" spans="1:3">
      <c s="4" r="A19" t="s">
        <v>503</v>
      </c>
      <c s="5" r="B19" t="n">
        <v>154505</v>
      </c>
    </row>
    <row r="20" spans="1:3">
      <c s="4" r="A20" t="s">
        <v>523</v>
      </c>
    </row>
    <row r="21" spans="1:3">
      <c s="3" r="A21" t="s">
        <v>524</v>
      </c>
    </row>
    <row r="22" spans="1:3">
      <c s="4" r="A22" t="s">
        <v>525</v>
      </c>
      <c s="5" r="B22"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6</v>
      </c>
      <c s="2" r="B1" t="s">
        <v>75</v>
      </c>
      <c s="2" r="D1" t="s">
        <v>1</v>
      </c>
    </row>
    <row r="2" spans="1:5">
      <c s="2" r="B2" t="s">
        <v>2</v>
      </c>
      <c s="2" r="C2" t="s">
        <v>76</v>
      </c>
      <c s="2" r="D2" t="s">
        <v>2</v>
      </c>
      <c s="2" r="E2" t="s">
        <v>76</v>
      </c>
    </row>
    <row r="3" spans="1:5">
      <c s="3" r="A3" t="s">
        <v>280</v>
      </c>
    </row>
    <row r="4" spans="1:5">
      <c s="4" r="A4" t="s">
        <v>527</v>
      </c>
      <c s="7" r="B4" t="n">
        <v>1372</v>
      </c>
      <c s="7" r="C4" t="n">
        <v>1301</v>
      </c>
      <c s="7" r="D4" t="n">
        <v>2008</v>
      </c>
      <c s="7" r="E4" t="n">
        <v>1768</v>
      </c>
    </row>
    <row r="5" spans="1:5">
      <c s="3" r="A5" t="s">
        <v>528</v>
      </c>
    </row>
    <row r="6" spans="1:5">
      <c s="4" r="A6" t="s">
        <v>529</v>
      </c>
      <c s="5" r="B6" t="n">
        <v>6384</v>
      </c>
      <c s="5" r="D6" t="n">
        <v>6384</v>
      </c>
    </row>
    <row r="7" spans="1:5">
      <c s="3" r="A7" t="s">
        <v>530</v>
      </c>
    </row>
    <row r="8" spans="1:5">
      <c s="4" r="A8" t="s">
        <v>531</v>
      </c>
      <c s="5" r="B8" t="n">
        <v>1876</v>
      </c>
      <c s="5" r="D8" t="n">
        <v>1876</v>
      </c>
    </row>
    <row r="9" spans="1:5">
      <c s="5" r="A9" t="n">
        <v>2016</v>
      </c>
      <c s="5" r="B9" t="n">
        <v>2445</v>
      </c>
      <c s="5" r="D9" t="n">
        <v>2445</v>
      </c>
    </row>
    <row r="10" spans="1:5">
      <c s="5" r="A10" t="n">
        <v>2017</v>
      </c>
      <c s="5" r="B10" t="n">
        <v>1932</v>
      </c>
      <c s="5" r="D10" t="n">
        <v>1932</v>
      </c>
    </row>
    <row r="11" spans="1:5">
      <c s="5" r="A11" t="n">
        <v>2018</v>
      </c>
      <c s="5" r="B11" t="n">
        <v>131</v>
      </c>
      <c s="5" r="D11" t="n">
        <v>131</v>
      </c>
    </row>
    <row r="12" spans="1:5">
      <c s="4" r="A12" t="s">
        <v>532</v>
      </c>
    </row>
    <row r="13" spans="1:5">
      <c s="3" r="A13" t="s">
        <v>528</v>
      </c>
    </row>
    <row r="14" spans="1:5">
      <c s="4" r="A14" t="s">
        <v>529</v>
      </c>
      <c s="5" r="B14" t="n">
        <v>393</v>
      </c>
      <c s="5" r="D14" t="n">
        <v>393</v>
      </c>
    </row>
    <row r="15" spans="1:5">
      <c s="3" r="A15" t="s">
        <v>530</v>
      </c>
    </row>
    <row r="16" spans="1:5">
      <c s="4" r="A16" t="s">
        <v>531</v>
      </c>
      <c s="5" r="B16" t="n">
        <v>295</v>
      </c>
      <c s="5" r="D16" t="n">
        <v>295</v>
      </c>
    </row>
    <row r="17" spans="1:5">
      <c s="5" r="A17" t="n">
        <v>2016</v>
      </c>
      <c s="5" r="B17" t="n">
        <v>98</v>
      </c>
      <c s="5" r="D17" t="n">
        <v>98</v>
      </c>
    </row>
    <row r="18" spans="1:5">
      <c s="4" r="A18" t="s">
        <v>287</v>
      </c>
    </row>
    <row r="19" spans="1:5">
      <c s="3" r="A19" t="s">
        <v>528</v>
      </c>
    </row>
    <row r="20" spans="1:5">
      <c s="4" r="A20" t="s">
        <v>529</v>
      </c>
      <c s="5" r="B20" t="n">
        <v>2921</v>
      </c>
      <c s="5" r="D20" t="n">
        <v>2921</v>
      </c>
    </row>
    <row r="21" spans="1:5">
      <c s="3" r="A21" t="s">
        <v>530</v>
      </c>
    </row>
    <row r="22" spans="1:5">
      <c s="4" r="A22" t="s">
        <v>531</v>
      </c>
      <c s="5" r="B22" t="n">
        <v>707</v>
      </c>
      <c s="5" r="D22" t="n">
        <v>707</v>
      </c>
    </row>
    <row r="23" spans="1:5">
      <c s="5" r="A23" t="n">
        <v>2016</v>
      </c>
      <c s="5" r="B23" t="n">
        <v>1175</v>
      </c>
      <c s="5" r="D23" t="n">
        <v>1175</v>
      </c>
    </row>
    <row r="24" spans="1:5">
      <c s="5" r="A24" t="n">
        <v>2017</v>
      </c>
      <c s="5" r="B24" t="n">
        <v>908</v>
      </c>
      <c s="5" r="D24" t="n">
        <v>908</v>
      </c>
    </row>
    <row r="25" spans="1:5">
      <c s="5" r="A25" t="n">
        <v>2018</v>
      </c>
      <c s="5" r="B25" t="n">
        <v>131</v>
      </c>
      <c s="5" r="D25" t="n">
        <v>131</v>
      </c>
    </row>
    <row r="26" spans="1:5">
      <c s="4" r="A26" t="s">
        <v>290</v>
      </c>
    </row>
    <row r="27" spans="1:5">
      <c s="3" r="A27" t="s">
        <v>528</v>
      </c>
    </row>
    <row r="28" spans="1:5">
      <c s="4" r="A28" t="s">
        <v>529</v>
      </c>
      <c s="5" r="B28" t="n">
        <v>3070</v>
      </c>
      <c s="5" r="D28" t="n">
        <v>3070</v>
      </c>
    </row>
    <row r="29" spans="1:5">
      <c s="3" r="A29" t="s">
        <v>530</v>
      </c>
    </row>
    <row r="30" spans="1:5">
      <c s="4" r="A30" t="s">
        <v>531</v>
      </c>
      <c s="5" r="B30" t="n">
        <v>874</v>
      </c>
      <c s="5" r="D30" t="n">
        <v>874</v>
      </c>
    </row>
    <row r="31" spans="1:5">
      <c s="5" r="A31" t="n">
        <v>2016</v>
      </c>
      <c s="5" r="B31" t="n">
        <v>1172</v>
      </c>
      <c s="5" r="D31" t="n">
        <v>1172</v>
      </c>
    </row>
    <row r="32" spans="1:5">
      <c s="5" r="A32" t="n">
        <v>2017</v>
      </c>
      <c s="5" r="B32" t="n">
        <v>1024</v>
      </c>
      <c s="5" r="D32" t="n">
        <v>1024</v>
      </c>
    </row>
    <row r="33" spans="1:5">
      <c s="4" r="A33" t="s">
        <v>533</v>
      </c>
    </row>
    <row r="34" spans="1:5">
      <c s="3" r="A34" t="s">
        <v>280</v>
      </c>
    </row>
    <row r="35" spans="1:5">
      <c s="4" r="A35" t="s">
        <v>527</v>
      </c>
      <c s="5" r="B35" t="n">
        <v>148</v>
      </c>
      <c s="5" r="C35" t="n">
        <v>226</v>
      </c>
      <c s="5" r="D35" t="n">
        <v>295</v>
      </c>
      <c s="5" r="E35" t="n">
        <v>381</v>
      </c>
    </row>
    <row r="36" spans="1:5">
      <c s="4" r="A36" t="s">
        <v>534</v>
      </c>
    </row>
    <row r="37" spans="1:5">
      <c s="3" r="A37" t="s">
        <v>280</v>
      </c>
    </row>
    <row r="38" spans="1:5">
      <c s="4" r="A38" t="s">
        <v>527</v>
      </c>
      <c s="5" r="B38" t="n">
        <v>354</v>
      </c>
      <c s="5" r="C38" t="n">
        <v>327</v>
      </c>
      <c s="5" r="D38" t="n">
        <v>576</v>
      </c>
      <c s="5" r="E38" t="n">
        <v>494</v>
      </c>
    </row>
    <row r="39" spans="1:5">
      <c s="4" r="A39" t="s">
        <v>535</v>
      </c>
    </row>
    <row r="40" spans="1:5">
      <c s="3" r="A40" t="s">
        <v>280</v>
      </c>
    </row>
    <row r="41" spans="1:5">
      <c s="4" r="A41" t="s">
        <v>527</v>
      </c>
      <c s="5" r="B41" t="n">
        <v>437</v>
      </c>
      <c s="5" r="C41" t="n">
        <v>509</v>
      </c>
      <c s="5" r="D41" t="n">
        <v>704</v>
      </c>
      <c s="5" r="E41" t="n">
        <v>654</v>
      </c>
    </row>
    <row r="42" spans="1:5">
      <c s="4" r="A42" t="s">
        <v>536</v>
      </c>
    </row>
    <row r="43" spans="1:5">
      <c s="3" r="A43" t="s">
        <v>280</v>
      </c>
    </row>
    <row r="44" spans="1:5">
      <c s="4" r="A44" t="s">
        <v>527</v>
      </c>
      <c s="7" r="B44" t="n">
        <v>433</v>
      </c>
      <c s="7" r="C44" t="n">
        <v>239</v>
      </c>
      <c s="7" r="D44" t="n">
        <v>433</v>
      </c>
      <c s="7" r="E44" t="n">
        <v>239</v>
      </c>
    </row>
    <row r="45" spans="1:5">
      <c s="4" r="A45" t="s">
        <v>124</v>
      </c>
    </row>
    <row r="46" spans="1:5">
      <c s="3" r="A46" t="s">
        <v>280</v>
      </c>
    </row>
    <row r="47" spans="1:5">
      <c s="4" r="A47" t="s">
        <v>141</v>
      </c>
      <c s="5" r="D47" t="n">
        <v>308310</v>
      </c>
      <c s="5" r="E47" t="n">
        <v>303329</v>
      </c>
    </row>
    <row r="48" spans="1:5">
      <c s="4" r="A48" t="s">
        <v>449</v>
      </c>
    </row>
    <row r="49" spans="1:5">
      <c s="3" r="A49" t="s">
        <v>280</v>
      </c>
    </row>
    <row r="50" spans="1:5">
      <c s="4" r="A50" t="s">
        <v>450</v>
      </c>
      <c s="5" r="D50" t="n">
        <v>3055</v>
      </c>
      <c s="5" r="E50" t="n">
        <v>4064</v>
      </c>
    </row>
    <row r="51" spans="1:5">
      <c s="4" r="A51" t="s">
        <v>141</v>
      </c>
      <c s="5" r="D51" t="n">
        <v>30440</v>
      </c>
      <c s="5" r="E51" t="n">
        <v>203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s="1" r="A1" t="s">
        <v>537</v>
      </c>
      <c s="2" r="B1" t="s">
        <v>75</v>
      </c>
      <c s="2" r="C1" t="s">
        <v>1</v>
      </c>
    </row>
    <row r="2" spans="1:4">
      <c s="2" r="B2" t="s">
        <v>76</v>
      </c>
      <c s="2" r="C2" t="s">
        <v>2</v>
      </c>
      <c s="2" r="D2" t="s">
        <v>76</v>
      </c>
    </row>
    <row r="3" spans="1:4">
      <c s="3" r="A3" t="s">
        <v>30</v>
      </c>
    </row>
    <row r="4" spans="1:4">
      <c s="4" r="A4" t="s">
        <v>88</v>
      </c>
      <c s="7" r="B4" t="n">
        <v>660</v>
      </c>
      <c s="7" r="C4" t="n">
        <v>0</v>
      </c>
      <c s="7" r="D4" t="n">
        <v>660</v>
      </c>
    </row>
    <row r="5" spans="1:4">
      <c s="4" r="A5" t="s">
        <v>538</v>
      </c>
    </row>
    <row r="6" spans="1:4">
      <c s="3" r="A6" t="s">
        <v>30</v>
      </c>
    </row>
    <row r="7" spans="1:4">
      <c s="4" r="A7" t="s">
        <v>539</v>
      </c>
      <c s="7" r="B7" t="n">
        <v>400</v>
      </c>
      <c s="5" r="D7" t="n">
        <v>400</v>
      </c>
    </row>
    <row r="8" spans="1:4">
      <c s="4" r="A8" t="s">
        <v>540</v>
      </c>
    </row>
    <row r="9" spans="1:4">
      <c s="3" r="A9" t="s">
        <v>30</v>
      </c>
    </row>
    <row r="10" spans="1:4">
      <c s="4" r="A10" t="s">
        <v>88</v>
      </c>
      <c s="5" r="D10" t="n">
        <v>700</v>
      </c>
    </row>
    <row r="11" spans="1:4">
      <c s="4" r="A11" t="s">
        <v>541</v>
      </c>
    </row>
    <row r="12" spans="1:4">
      <c s="3" r="A12" t="s">
        <v>30</v>
      </c>
    </row>
    <row r="13" spans="1:4">
      <c s="4" r="A13" t="s">
        <v>539</v>
      </c>
      <c s="7" r="D13" t="n">
        <v>4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31"/>
    <col customWidth="1" max="3" min="3" width="31"/>
  </cols>
  <sheetData>
    <row r="1" spans="1:3">
      <c s="1" r="A1" t="s">
        <v>542</v>
      </c>
      <c s="2" r="B1" t="s">
        <v>543</v>
      </c>
      <c s="2" r="C1" t="s">
        <v>544</v>
      </c>
    </row>
    <row r="2" spans="1:3">
      <c s="3" r="A2" t="s">
        <v>545</v>
      </c>
    </row>
    <row r="3" spans="1:3">
      <c s="4" r="A3" t="s">
        <v>546</v>
      </c>
      <c s="7" r="C3" t="n">
        <v>66</v>
      </c>
    </row>
    <row r="4" spans="1:3">
      <c s="4" r="A4" t="s">
        <v>547</v>
      </c>
      <c s="7" r="B4" t="n">
        <v>-2187</v>
      </c>
      <c s="7" r="C4" t="n">
        <v>-1957</v>
      </c>
    </row>
    <row r="5" spans="1:3">
      <c s="4" r="A5" t="s">
        <v>548</v>
      </c>
    </row>
    <row r="6" spans="1:3">
      <c s="3" r="A6" t="s">
        <v>545</v>
      </c>
    </row>
    <row r="7" spans="1:3">
      <c s="4" r="A7" t="s">
        <v>549</v>
      </c>
      <c s="7" r="B7" t="n">
        <v>2300</v>
      </c>
    </row>
    <row r="8" spans="1:3">
      <c s="4" r="A8" t="s">
        <v>550</v>
      </c>
    </row>
    <row r="9" spans="1:3">
      <c s="3" r="A9" t="s">
        <v>551</v>
      </c>
    </row>
    <row r="10" spans="1:3">
      <c s="4" r="A10" t="s">
        <v>552</v>
      </c>
      <c s="5" r="C10" t="n">
        <v>3</v>
      </c>
    </row>
    <row r="11" spans="1:3">
      <c s="4" r="A11" t="s">
        <v>553</v>
      </c>
      <c s="5" r="B11" t="n">
        <v>4</v>
      </c>
      <c s="5" r="C11" t="n">
        <v>1</v>
      </c>
    </row>
    <row r="12" spans="1:3">
      <c s="4" r="A12" t="s">
        <v>554</v>
      </c>
      <c s="5" r="B12" t="n">
        <v>4</v>
      </c>
      <c s="5" r="C12" t="n">
        <v>4</v>
      </c>
    </row>
    <row r="13" spans="1:3">
      <c s="3" r="A13" t="s">
        <v>555</v>
      </c>
    </row>
    <row r="14" spans="1:3">
      <c s="4" r="A14" t="s">
        <v>546</v>
      </c>
      <c s="7" r="C14" t="n">
        <v>28002</v>
      </c>
    </row>
    <row r="15" spans="1:3">
      <c s="4" r="A15" t="s">
        <v>547</v>
      </c>
      <c s="7" r="B15" t="n">
        <v>102358</v>
      </c>
      <c s="5" r="C15" t="n">
        <v>75000</v>
      </c>
    </row>
    <row r="16" spans="1:3">
      <c s="4" r="A16" t="s">
        <v>131</v>
      </c>
      <c s="5" r="B16" t="n">
        <v>102358</v>
      </c>
      <c s="5" r="C16" t="n">
        <v>103002</v>
      </c>
    </row>
    <row r="17" spans="1:3">
      <c s="3" r="A17" t="s">
        <v>545</v>
      </c>
    </row>
    <row r="18" spans="1:3">
      <c s="4" r="A18" t="s">
        <v>546</v>
      </c>
      <c s="5" r="C18" t="n">
        <v>66</v>
      </c>
    </row>
    <row r="19" spans="1:3">
      <c s="4" r="A19" t="s">
        <v>547</v>
      </c>
      <c s="5" r="B19" t="n">
        <v>-2187</v>
      </c>
      <c s="5" r="C19" t="n">
        <v>-1957</v>
      </c>
    </row>
    <row r="20" spans="1:3">
      <c s="4" r="A20" t="s">
        <v>556</v>
      </c>
      <c s="7" r="B20" t="n">
        <v>-2187</v>
      </c>
      <c s="7" r="C20" t="n">
        <v>-18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7</v>
      </c>
      <c s="2" r="B1" t="s">
        <v>75</v>
      </c>
      <c s="2" r="D1" t="s">
        <v>1</v>
      </c>
    </row>
    <row r="2" spans="1:5">
      <c s="2" r="B2" t="s">
        <v>2</v>
      </c>
      <c s="2" r="C2" t="s">
        <v>76</v>
      </c>
      <c s="2" r="D2" t="s">
        <v>2</v>
      </c>
      <c s="2" r="E2" t="s">
        <v>76</v>
      </c>
    </row>
    <row r="3" spans="1:5">
      <c s="3" r="A3" t="s">
        <v>558</v>
      </c>
    </row>
    <row r="4" spans="1:5">
      <c s="4" r="A4" t="s">
        <v>559</v>
      </c>
      <c s="7" r="C4" t="n">
        <v>-1</v>
      </c>
      <c s="7" r="D4" t="n">
        <v>-1</v>
      </c>
      <c s="7" r="E4" t="n">
        <v>-1</v>
      </c>
    </row>
    <row r="5" spans="1:5">
      <c s="4" r="A5" t="s">
        <v>548</v>
      </c>
    </row>
    <row r="6" spans="1:5">
      <c s="3" r="A6" t="s">
        <v>558</v>
      </c>
    </row>
    <row r="7" spans="1:5">
      <c s="4" r="A7" t="s">
        <v>560</v>
      </c>
      <c s="7" r="B7" t="n">
        <v>40</v>
      </c>
      <c s="5" r="C7" t="n">
        <v>-1111</v>
      </c>
      <c s="5" r="D7" t="n">
        <v>-1146</v>
      </c>
      <c s="5" r="E7" t="n">
        <v>-1606</v>
      </c>
    </row>
    <row r="8" spans="1:5">
      <c s="4" r="A8" t="s">
        <v>561</v>
      </c>
    </row>
    <row r="9" spans="1:5">
      <c s="3" r="A9" t="s">
        <v>558</v>
      </c>
    </row>
    <row r="10" spans="1:5">
      <c s="4" r="A10" t="s">
        <v>562</v>
      </c>
      <c s="7" r="B10" t="n">
        <v>-425</v>
      </c>
      <c s="7" r="C10" t="n">
        <v>-435</v>
      </c>
      <c s="7" r="D10" t="n">
        <v>-850</v>
      </c>
      <c s="7" r="E10" t="n">
        <v>-8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563</v>
      </c>
      <c s="2" r="B1" t="s">
        <v>75</v>
      </c>
      <c s="2" r="F1" t="s">
        <v>1</v>
      </c>
    </row>
    <row r="2" spans="1:8">
      <c s="2" r="B2" t="s">
        <v>2</v>
      </c>
      <c s="2" r="C2" t="s">
        <v>564</v>
      </c>
      <c s="2" r="D2" t="s">
        <v>76</v>
      </c>
      <c s="2" r="E2" t="s">
        <v>317</v>
      </c>
      <c s="2" r="F2" t="s">
        <v>2</v>
      </c>
      <c s="2" r="G2" t="s">
        <v>76</v>
      </c>
      <c s="2" r="H2" t="s">
        <v>25</v>
      </c>
    </row>
    <row r="3" spans="1:8">
      <c s="3" r="A3" t="s">
        <v>206</v>
      </c>
    </row>
    <row r="4" spans="1:8">
      <c s="4" r="A4" t="s">
        <v>565</v>
      </c>
      <c s="7" r="H4" t="n">
        <v>2400</v>
      </c>
    </row>
    <row r="5" spans="1:8">
      <c s="4" r="A5" t="s">
        <v>566</v>
      </c>
      <c s="7" r="H5" t="n">
        <v>2600</v>
      </c>
    </row>
    <row r="6" spans="1:8">
      <c s="4" r="A6" t="s">
        <v>567</v>
      </c>
      <c s="7" r="B6" t="n">
        <v>903</v>
      </c>
      <c s="7" r="C6" t="n">
        <v>900</v>
      </c>
      <c s="7" r="D6" t="n">
        <v>329</v>
      </c>
      <c s="7" r="E6" t="n">
        <v>300</v>
      </c>
      <c s="7" r="F6" t="n">
        <v>1402</v>
      </c>
      <c s="7" r="G6" t="n">
        <v>407</v>
      </c>
    </row>
    <row r="7" spans="1:8">
      <c s="4" r="A7" t="s">
        <v>568</v>
      </c>
      <c s="5" r="B7" t="n">
        <v>0</v>
      </c>
      <c s="5" r="F7" t="n">
        <v>0</v>
      </c>
    </row>
    <row r="8" spans="1:8">
      <c s="4" r="A8" t="s">
        <v>569</v>
      </c>
      <c s="7" r="B8" t="n">
        <v>0</v>
      </c>
      <c s="7" r="F8" t="n">
        <v>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0</v>
      </c>
      <c s="2" r="B1" t="s">
        <v>2</v>
      </c>
      <c s="2" r="C1" t="s">
        <v>25</v>
      </c>
      <c s="2" r="D1" t="s">
        <v>76</v>
      </c>
    </row>
    <row r="2" spans="1:4">
      <c s="3" r="A2" t="s">
        <v>571</v>
      </c>
    </row>
    <row r="3" spans="1:4">
      <c s="4" r="A3" t="s">
        <v>30</v>
      </c>
      <c s="7" r="B3" t="n">
        <v>216357</v>
      </c>
      <c s="7" r="C3" t="n">
        <v>300</v>
      </c>
    </row>
    <row r="4" spans="1:4">
      <c s="4" r="A4" t="s">
        <v>35</v>
      </c>
      <c s="5" r="C4" t="n">
        <v>66</v>
      </c>
    </row>
    <row r="5" spans="1:4">
      <c s="3" r="A5" t="s">
        <v>40</v>
      </c>
    </row>
    <row r="6" spans="1:4">
      <c s="4" r="A6" t="s">
        <v>572</v>
      </c>
      <c s="5" r="B6" t="n">
        <v>2187</v>
      </c>
      <c s="5" r="C6" t="n">
        <v>1957</v>
      </c>
    </row>
    <row r="7" spans="1:4">
      <c s="4" r="A7" t="s">
        <v>573</v>
      </c>
      <c s="5" r="B7" t="n">
        <v>0</v>
      </c>
      <c s="7" r="D7" t="n">
        <v>0</v>
      </c>
    </row>
    <row r="8" spans="1:4">
      <c s="4" r="A8" t="s">
        <v>574</v>
      </c>
      <c s="5" r="B8" t="n">
        <v>0</v>
      </c>
      <c s="5" r="D8" t="n">
        <v>0</v>
      </c>
    </row>
    <row r="9" spans="1:4">
      <c s="4" r="A9" t="s">
        <v>575</v>
      </c>
      <c s="5" r="B9" t="n">
        <v>0</v>
      </c>
      <c s="5" r="D9" t="n">
        <v>0</v>
      </c>
    </row>
    <row r="10" spans="1:4">
      <c s="4" r="A10" t="s">
        <v>576</v>
      </c>
      <c s="5" r="B10" t="n">
        <v>0</v>
      </c>
      <c s="7" r="D10" t="n">
        <v>0</v>
      </c>
    </row>
    <row r="11" spans="1:4">
      <c s="4" r="A11" t="s">
        <v>577</v>
      </c>
    </row>
    <row r="12" spans="1:4">
      <c s="3" r="A12" t="s">
        <v>571</v>
      </c>
    </row>
    <row r="13" spans="1:4">
      <c s="4" r="A13" t="s">
        <v>30</v>
      </c>
      <c s="5" r="C13" t="n">
        <v>300</v>
      </c>
    </row>
    <row r="14" spans="1:4">
      <c s="4" r="A14" t="s">
        <v>578</v>
      </c>
    </row>
    <row r="15" spans="1:4">
      <c s="3" r="A15" t="s">
        <v>571</v>
      </c>
    </row>
    <row r="16" spans="1:4">
      <c s="4" r="A16" t="s">
        <v>35</v>
      </c>
      <c s="5" r="C16" t="n">
        <v>66</v>
      </c>
    </row>
    <row r="17" spans="1:4">
      <c s="3" r="A17" t="s">
        <v>40</v>
      </c>
    </row>
    <row r="18" spans="1:4">
      <c s="4" r="A18" t="s">
        <v>572</v>
      </c>
      <c s="5" r="B18" t="n">
        <v>2187</v>
      </c>
      <c s="5" r="C18" t="n">
        <v>1957</v>
      </c>
    </row>
    <row r="19" spans="1:4">
      <c s="4" r="A19" t="s">
        <v>579</v>
      </c>
    </row>
    <row r="20" spans="1:4">
      <c s="3" r="A20" t="s">
        <v>571</v>
      </c>
    </row>
    <row r="21" spans="1:4">
      <c s="4" r="A21" t="s">
        <v>30</v>
      </c>
      <c s="5" r="C21" t="n">
        <v>300</v>
      </c>
    </row>
    <row r="22" spans="1:4">
      <c s="4" r="A22" t="s">
        <v>580</v>
      </c>
    </row>
    <row r="23" spans="1:4">
      <c s="3" r="A23" t="s">
        <v>571</v>
      </c>
    </row>
    <row r="24" spans="1:4">
      <c s="4" r="A24" t="s">
        <v>35</v>
      </c>
      <c s="5" r="C24" t="n">
        <v>66</v>
      </c>
    </row>
    <row r="25" spans="1:4">
      <c s="3" r="A25" t="s">
        <v>40</v>
      </c>
    </row>
    <row r="26" spans="1:4">
      <c s="4" r="A26" t="s">
        <v>572</v>
      </c>
      <c s="7" r="B26" t="n">
        <v>2187</v>
      </c>
      <c s="7" r="C26" t="n">
        <v>19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
    <col customWidth="1" max="3" min="3" width="8"/>
  </cols>
  <sheetData>
    <row r="1" spans="1:3">
      <c s="1" r="A1" t="s">
        <v>581</v>
      </c>
      <c s="2" r="B1" t="s">
        <v>131</v>
      </c>
      <c s="2" r="C1" t="s">
        <v>131</v>
      </c>
    </row>
    <row r="2" spans="1:3">
      <c s="3" r="A2" t="s">
        <v>582</v>
      </c>
    </row>
    <row r="3" spans="1:3">
      <c s="4" r="A3" t="s">
        <v>98</v>
      </c>
      <c s="7" r="B3" t="n">
        <v>-41</v>
      </c>
      <c s="7" r="C3" t="n">
        <v>337</v>
      </c>
    </row>
    <row r="4" spans="1:3">
      <c s="4" r="A4" t="s">
        <v>583</v>
      </c>
      <c s="5" r="B4" t="n">
        <v>-40</v>
      </c>
      <c s="5" r="C4" t="n">
        <v>333</v>
      </c>
    </row>
    <row r="5" spans="1:3">
      <c s="4" r="A5" t="s">
        <v>538</v>
      </c>
    </row>
    <row r="6" spans="1:3">
      <c s="3" r="A6" t="s">
        <v>582</v>
      </c>
    </row>
    <row r="7" spans="1:3">
      <c s="4" r="A7" t="s">
        <v>367</v>
      </c>
      <c s="5" r="B7" t="n">
        <v>1193</v>
      </c>
      <c s="5" r="C7" t="n">
        <v>2281</v>
      </c>
    </row>
    <row r="8" spans="1:3">
      <c s="4" r="A8" t="s">
        <v>584</v>
      </c>
      <c s="5" r="B8" t="n">
        <v>788</v>
      </c>
      <c s="5" r="C8" t="n">
        <v>1558</v>
      </c>
    </row>
    <row r="9" spans="1:3">
      <c s="4" r="A9" t="s">
        <v>85</v>
      </c>
      <c s="5" r="B9" t="n">
        <v>5</v>
      </c>
      <c s="5" r="C9" t="n">
        <v>9</v>
      </c>
    </row>
    <row r="10" spans="1:3">
      <c s="4" r="A10" t="s">
        <v>88</v>
      </c>
      <c s="5" r="B10" t="n">
        <v>400</v>
      </c>
      <c s="5" r="C10" t="n">
        <v>400</v>
      </c>
    </row>
    <row r="11" spans="1:3">
      <c s="4" r="A11" t="s">
        <v>90</v>
      </c>
      <c s="5" r="C11" t="n">
        <v>314</v>
      </c>
    </row>
    <row r="12" spans="1:3">
      <c s="4" r="A12" t="s">
        <v>585</v>
      </c>
      <c s="5" r="B12" t="n">
        <v>-46</v>
      </c>
      <c s="5" r="C12" t="n">
        <v>17</v>
      </c>
    </row>
    <row r="13" spans="1:3">
      <c s="4" r="A13" t="s">
        <v>586</v>
      </c>
      <c s="5" r="B13" t="n">
        <v>-46</v>
      </c>
      <c s="5" r="C13" t="n">
        <v>331</v>
      </c>
    </row>
    <row r="14" spans="1:3">
      <c s="4" r="A14" t="s">
        <v>587</v>
      </c>
      <c s="5" r="B14" t="n">
        <v>5</v>
      </c>
      <c s="5" r="C14" t="n">
        <v>6</v>
      </c>
    </row>
    <row r="15" spans="1:3">
      <c s="4" r="A15" t="s">
        <v>98</v>
      </c>
      <c s="5" r="B15" t="n">
        <v>-41</v>
      </c>
      <c s="5" r="C15" t="n">
        <v>337</v>
      </c>
    </row>
    <row r="16" spans="1:3">
      <c s="4" r="A16" t="s">
        <v>588</v>
      </c>
      <c s="5" r="B16" t="n">
        <v>-1</v>
      </c>
      <c s="5" r="C16" t="n">
        <v>4</v>
      </c>
    </row>
    <row r="17" spans="1:3">
      <c s="4" r="A17" t="s">
        <v>583</v>
      </c>
      <c s="7" r="B17" t="n">
        <v>-40</v>
      </c>
      <c s="7" r="C17" t="n">
        <v>3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89</v>
      </c>
      <c s="2" r="B1" t="s">
        <v>1</v>
      </c>
    </row>
    <row r="2" spans="1:2">
      <c s="2" r="B2" t="s">
        <v>435</v>
      </c>
    </row>
    <row r="3" spans="1:2">
      <c s="4" r="A3" t="s">
        <v>532</v>
      </c>
    </row>
    <row r="4" spans="1:2">
      <c s="3" r="A4" t="s">
        <v>590</v>
      </c>
    </row>
    <row r="5" spans="1:2">
      <c s="4" r="A5" t="s">
        <v>591</v>
      </c>
      <c s="5" r="B5" t="n">
        <v>89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46"/>
    <col customWidth="1" max="6" min="6" width="38"/>
    <col customWidth="1" max="7" min="7" width="27"/>
    <col customWidth="1" max="8" min="8" width="45"/>
    <col customWidth="1" max="9" min="9" width="37"/>
    <col customWidth="1" max="10" min="10" width="11"/>
  </cols>
  <sheetData>
    <row r="1" spans="1:10">
      <c s="1" r="A1" t="s">
        <v>122</v>
      </c>
      <c s="2" r="B1" t="s">
        <v>123</v>
      </c>
      <c s="2" r="C1" t="s">
        <v>124</v>
      </c>
      <c s="2" r="D1" t="s">
        <v>125</v>
      </c>
      <c s="2" r="E1" t="s">
        <v>126</v>
      </c>
      <c s="2" r="F1" t="s">
        <v>127</v>
      </c>
      <c s="2" r="G1" t="s">
        <v>128</v>
      </c>
      <c s="2" r="H1" t="s">
        <v>129</v>
      </c>
      <c s="2" r="I1" t="s">
        <v>130</v>
      </c>
      <c s="2" r="J1" t="s">
        <v>131</v>
      </c>
    </row>
    <row r="2" spans="1:10">
      <c s="4" r="A2" t="s">
        <v>132</v>
      </c>
      <c s="7" r="B2" t="n">
        <v>84</v>
      </c>
      <c s="7" r="C2" t="n">
        <v>854</v>
      </c>
      <c s="7" r="D2" t="n">
        <v>882858</v>
      </c>
      <c s="7" r="E2" t="n">
        <v>-1379</v>
      </c>
      <c s="7" r="F2" t="n">
        <v>-72577</v>
      </c>
      <c s="7" r="G2" t="n">
        <v>809840</v>
      </c>
      <c s="7" r="H2" t="n">
        <v>4722</v>
      </c>
      <c s="7" r="I2" t="n">
        <v>7816</v>
      </c>
      <c s="7" r="J2" t="n">
        <v>822378</v>
      </c>
    </row>
    <row r="3" spans="1:10">
      <c s="4" r="A3" t="s">
        <v>133</v>
      </c>
      <c s="5" r="B3" t="n">
        <v>8400000</v>
      </c>
      <c s="5" r="C3" t="n">
        <v>85402408</v>
      </c>
    </row>
    <row r="4" spans="1:10">
      <c s="3" r="A4" t="s">
        <v>134</v>
      </c>
    </row>
    <row r="5" spans="1:10">
      <c s="4" r="A5" t="s">
        <v>135</v>
      </c>
      <c s="7" r="C5" t="n">
        <v>2</v>
      </c>
      <c s="5" r="D5" t="n">
        <v>234</v>
      </c>
      <c s="5" r="G5" t="n">
        <v>236</v>
      </c>
      <c s="5" r="H5" t="n">
        <v>-236</v>
      </c>
    </row>
    <row r="6" spans="1:10">
      <c s="4" r="A6" t="s">
        <v>136</v>
      </c>
      <c s="5" r="C6" t="n">
        <v>151504</v>
      </c>
    </row>
    <row r="7" spans="1:10">
      <c s="4" r="A7" t="s">
        <v>137</v>
      </c>
      <c s="5" r="H7" t="n">
        <v>3685</v>
      </c>
      <c s="5" r="J7" t="n">
        <v>3685</v>
      </c>
    </row>
    <row r="8" spans="1:10">
      <c s="4" r="A8" t="s">
        <v>138</v>
      </c>
      <c s="5" r="D8" t="n">
        <v>-415</v>
      </c>
      <c s="5" r="G8" t="n">
        <v>-415</v>
      </c>
      <c s="5" r="I8" t="n">
        <v>-7817</v>
      </c>
      <c s="5" r="J8" t="n">
        <v>-8232</v>
      </c>
    </row>
    <row r="9" spans="1:10">
      <c s="4" r="A9" t="s">
        <v>139</v>
      </c>
      <c s="5" r="F9" t="n">
        <v>-27580</v>
      </c>
      <c s="5" r="G9" t="n">
        <v>-27580</v>
      </c>
      <c s="5" r="H9" t="n">
        <v>-243</v>
      </c>
      <c s="5" r="J9" t="n">
        <v>-27823</v>
      </c>
    </row>
    <row r="10" spans="1:10">
      <c s="4" r="A10" t="s">
        <v>140</v>
      </c>
      <c s="7" r="C10" t="n">
        <v>3</v>
      </c>
      <c s="5" r="D10" t="n">
        <v>1743</v>
      </c>
      <c s="5" r="G10" t="n">
        <v>1746</v>
      </c>
      <c s="5" r="H10" t="n">
        <v>22</v>
      </c>
      <c s="5" r="J10" t="n">
        <v>1768</v>
      </c>
    </row>
    <row r="11" spans="1:10">
      <c s="4" r="A11" t="s">
        <v>141</v>
      </c>
      <c s="5" r="C11" t="n">
        <v>303329</v>
      </c>
    </row>
    <row r="12" spans="1:10">
      <c s="4" r="A12" t="s">
        <v>142</v>
      </c>
      <c s="5" r="E12" t="n">
        <v>-735</v>
      </c>
      <c s="5" r="G12" t="n">
        <v>-735</v>
      </c>
      <c s="5" r="H12" t="n">
        <v>-9</v>
      </c>
      <c s="5" r="J12" t="n">
        <v>-744</v>
      </c>
    </row>
    <row r="13" spans="1:10">
      <c s="4" r="A13" t="s">
        <v>99</v>
      </c>
      <c s="5" r="F13" t="n">
        <v>12433</v>
      </c>
      <c s="5" r="G13" t="n">
        <v>12433</v>
      </c>
      <c s="5" r="H13" t="n">
        <v>51</v>
      </c>
      <c s="7" r="I13" t="n">
        <v>1</v>
      </c>
      <c s="5" r="J13" t="n">
        <v>12485</v>
      </c>
    </row>
    <row r="14" spans="1:10">
      <c s="4" r="A14" t="s">
        <v>143</v>
      </c>
      <c s="7" r="B14" t="n">
        <v>84</v>
      </c>
      <c s="7" r="C14" t="n">
        <v>859</v>
      </c>
      <c s="5" r="D14" t="n">
        <v>884420</v>
      </c>
      <c s="5" r="E14" t="n">
        <v>-2114</v>
      </c>
      <c s="5" r="F14" t="n">
        <v>-87724</v>
      </c>
      <c s="5" r="G14" t="n">
        <v>795525</v>
      </c>
      <c s="5" r="H14" t="n">
        <v>7992</v>
      </c>
      <c s="5" r="J14" t="n">
        <v>803517</v>
      </c>
    </row>
    <row r="15" spans="1:10">
      <c s="4" r="A15" t="s">
        <v>144</v>
      </c>
      <c s="5" r="B15" t="n">
        <v>8400000</v>
      </c>
      <c s="5" r="C15" t="n">
        <v>85857241</v>
      </c>
    </row>
    <row r="16" spans="1:10">
      <c s="4" r="A16" t="s">
        <v>145</v>
      </c>
      <c s="7" r="B16" t="n">
        <v>84</v>
      </c>
      <c s="7" r="C16" t="n">
        <v>861</v>
      </c>
      <c s="5" r="D16" t="n">
        <v>888191</v>
      </c>
      <c s="5" r="E16" t="n">
        <v>-1746</v>
      </c>
      <c s="5" r="F16" t="n">
        <v>-107779</v>
      </c>
      <c s="5" r="G16" t="n">
        <v>779611</v>
      </c>
      <c s="5" r="H16" t="n">
        <v>5590</v>
      </c>
      <c s="5" r="J16" t="n">
        <v>785201</v>
      </c>
    </row>
    <row r="17" spans="1:10">
      <c s="4" r="A17" t="s">
        <v>146</v>
      </c>
      <c s="5" r="B17" t="n">
        <v>8400000</v>
      </c>
      <c s="5" r="C17" t="n">
        <v>86149720</v>
      </c>
    </row>
    <row r="18" spans="1:10">
      <c s="3" r="A18" t="s">
        <v>134</v>
      </c>
    </row>
    <row r="19" spans="1:10">
      <c s="4" r="A19" t="s">
        <v>135</v>
      </c>
      <c s="7" r="C19" t="n">
        <v>1</v>
      </c>
      <c s="5" r="D19" t="n">
        <v>666</v>
      </c>
      <c s="5" r="G19" t="n">
        <v>667</v>
      </c>
      <c s="5" r="H19" t="n">
        <v>-667</v>
      </c>
    </row>
    <row r="20" spans="1:10">
      <c s="4" r="A20" t="s">
        <v>136</v>
      </c>
      <c s="5" r="C20" t="n">
        <v>114947</v>
      </c>
    </row>
    <row r="21" spans="1:10">
      <c s="4" r="A21" t="s">
        <v>139</v>
      </c>
      <c s="5" r="F21" t="n">
        <v>-28587</v>
      </c>
      <c s="5" r="G21" t="n">
        <v>-28587</v>
      </c>
      <c s="5" r="H21" t="n">
        <v>-168</v>
      </c>
      <c s="5" r="J21" t="n">
        <v>-28755</v>
      </c>
    </row>
    <row r="22" spans="1:10">
      <c s="4" r="A22" t="s">
        <v>140</v>
      </c>
      <c s="7" r="C22" t="n">
        <v>3</v>
      </c>
      <c s="5" r="D22" t="n">
        <v>1988</v>
      </c>
      <c s="5" r="G22" t="n">
        <v>1991</v>
      </c>
      <c s="5" r="H22" t="n">
        <v>17</v>
      </c>
      <c s="5" r="J22" t="n">
        <v>2008</v>
      </c>
    </row>
    <row r="23" spans="1:10">
      <c s="4" r="A23" t="s">
        <v>141</v>
      </c>
      <c s="5" r="C23" t="n">
        <v>308310</v>
      </c>
    </row>
    <row r="24" spans="1:10">
      <c s="4" r="A24" t="s">
        <v>147</v>
      </c>
      <c s="5" r="D24" t="n">
        <v>-453</v>
      </c>
      <c s="5" r="G24" t="n">
        <v>-453</v>
      </c>
      <c s="5" r="J24" t="n">
        <v>-453</v>
      </c>
    </row>
    <row r="25" spans="1:10">
      <c s="4" r="A25" t="s">
        <v>148</v>
      </c>
      <c s="5" r="C25" t="n">
        <v>-36385</v>
      </c>
    </row>
    <row r="26" spans="1:10">
      <c s="4" r="A26" t="s">
        <v>142</v>
      </c>
      <c s="5" r="E26" t="n">
        <v>-294</v>
      </c>
      <c s="5" r="G26" t="n">
        <v>-294</v>
      </c>
      <c s="5" r="H26" t="n">
        <v>-2</v>
      </c>
      <c s="5" r="J26" t="n">
        <v>-296</v>
      </c>
    </row>
    <row r="27" spans="1:10">
      <c s="4" r="A27" t="s">
        <v>99</v>
      </c>
      <c s="5" r="F27" t="n">
        <v>26738</v>
      </c>
      <c s="5" r="G27" t="n">
        <v>26738</v>
      </c>
      <c s="5" r="H27" t="n">
        <v>154</v>
      </c>
      <c s="5" r="J27" t="n">
        <v>26892</v>
      </c>
    </row>
    <row r="28" spans="1:10">
      <c s="4" r="A28" t="s">
        <v>149</v>
      </c>
      <c s="7" r="B28" t="n">
        <v>84</v>
      </c>
      <c s="7" r="C28" t="n">
        <v>865</v>
      </c>
      <c s="7" r="D28" t="n">
        <v>890392</v>
      </c>
      <c s="7" r="E28" t="n">
        <v>-2040</v>
      </c>
      <c s="7" r="F28" t="n">
        <v>-109628</v>
      </c>
      <c s="7" r="G28" t="n">
        <v>779673</v>
      </c>
      <c s="7" r="H28" t="n">
        <v>4924</v>
      </c>
      <c s="7" r="J28" t="n">
        <v>784597</v>
      </c>
    </row>
    <row r="29" spans="1:10">
      <c s="4" r="A29" t="s">
        <v>150</v>
      </c>
      <c s="5" r="B29" t="n">
        <v>8400000</v>
      </c>
      <c s="5" r="C29" t="n">
        <v>86536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2</v>
      </c>
      <c s="2" r="B1" t="s">
        <v>75</v>
      </c>
      <c s="2" r="D1" t="s">
        <v>1</v>
      </c>
    </row>
    <row r="2" spans="1:5">
      <c s="2" r="B2" t="s">
        <v>2</v>
      </c>
      <c s="2" r="C2" t="s">
        <v>76</v>
      </c>
      <c s="2" r="D2" t="s">
        <v>2</v>
      </c>
      <c s="2" r="E2" t="s">
        <v>76</v>
      </c>
    </row>
    <row r="3" spans="1:5">
      <c s="3" r="A3" t="s">
        <v>593</v>
      </c>
    </row>
    <row r="4" spans="1:5">
      <c s="4" r="A4" t="s">
        <v>97</v>
      </c>
      <c s="7" r="B4" t="n">
        <v>16301</v>
      </c>
      <c s="7" r="C4" t="n">
        <v>9201</v>
      </c>
      <c s="7" r="D4" t="n">
        <v>26892</v>
      </c>
      <c s="7" r="E4" t="n">
        <v>12148</v>
      </c>
    </row>
    <row r="5" spans="1:5">
      <c s="4" r="A5" t="s">
        <v>594</v>
      </c>
      <c s="5" r="B5" t="n">
        <v>4147</v>
      </c>
      <c s="5" r="C5" t="n">
        <v>4147</v>
      </c>
      <c s="5" r="D5" t="n">
        <v>8294</v>
      </c>
      <c s="5" r="E5" t="n">
        <v>8294</v>
      </c>
    </row>
    <row r="6" spans="1:5">
      <c s="4" r="A6" t="s">
        <v>595</v>
      </c>
      <c s="5" r="B6" t="n">
        <v>38</v>
      </c>
      <c s="5" r="C6" t="n">
        <v>26</v>
      </c>
      <c s="5" r="D6" t="n">
        <v>60</v>
      </c>
      <c s="5" r="E6" t="n">
        <v>41</v>
      </c>
    </row>
    <row r="7" spans="1:5">
      <c s="4" r="A7" t="s">
        <v>596</v>
      </c>
      <c s="5" r="B7" t="n">
        <v>97</v>
      </c>
      <c s="5" r="C7" t="n">
        <v>186</v>
      </c>
      <c s="5" r="D7" t="n">
        <v>154</v>
      </c>
      <c s="5" r="E7" t="n">
        <v>48</v>
      </c>
    </row>
    <row r="8" spans="1:5">
      <c s="4" r="A8" t="s">
        <v>597</v>
      </c>
      <c s="5" r="B8" t="n">
        <v>12019</v>
      </c>
      <c s="5" r="C8" t="n">
        <v>4842</v>
      </c>
      <c s="5" r="D8" t="n">
        <v>18384</v>
      </c>
      <c s="5" r="E8" t="n">
        <v>3765</v>
      </c>
    </row>
    <row r="9" spans="1:5">
      <c s="4" r="A9" t="s">
        <v>583</v>
      </c>
      <c s="5" r="C9" t="n">
        <v>-40</v>
      </c>
      <c s="5" r="E9" t="n">
        <v>333</v>
      </c>
    </row>
    <row r="10" spans="1:5">
      <c s="4" r="A10" t="s">
        <v>369</v>
      </c>
      <c s="7" r="B10" t="n">
        <v>12019</v>
      </c>
      <c s="7" r="C10" t="n">
        <v>4802</v>
      </c>
      <c s="7" r="D10" t="n">
        <v>18384</v>
      </c>
      <c s="7" r="E10" t="n">
        <v>4098</v>
      </c>
    </row>
    <row r="11" spans="1:5">
      <c s="3" r="A11" t="s">
        <v>598</v>
      </c>
    </row>
    <row r="12" spans="1:5">
      <c s="4" r="A12" t="s">
        <v>599</v>
      </c>
      <c s="5" r="B12" t="n">
        <v>85831</v>
      </c>
      <c s="5" r="C12" t="n">
        <v>85165</v>
      </c>
      <c s="5" r="D12" t="n">
        <v>85768</v>
      </c>
      <c s="5" r="E12" t="n">
        <v>85136</v>
      </c>
    </row>
    <row r="13" spans="1:5">
      <c s="4" r="A13" t="s">
        <v>600</v>
      </c>
      <c s="5" r="B13" t="n">
        <v>1177</v>
      </c>
      <c s="5" r="C13" t="n">
        <v>498</v>
      </c>
      <c s="5" r="D13" t="n">
        <v>1179</v>
      </c>
      <c s="5" r="E13" t="n">
        <v>460</v>
      </c>
    </row>
    <row r="14" spans="1:5">
      <c s="4" r="A14" t="s">
        <v>601</v>
      </c>
      <c s="5" r="B14" t="n">
        <v>87008</v>
      </c>
      <c s="5" r="C14" t="n">
        <v>85663</v>
      </c>
      <c s="5" r="D14" t="n">
        <v>86947</v>
      </c>
      <c s="5" r="E14" t="n">
        <v>85596</v>
      </c>
    </row>
    <row r="15" spans="1:5">
      <c s="3" r="A15" t="s">
        <v>602</v>
      </c>
    </row>
    <row r="16" spans="1:5">
      <c s="4" r="A16" t="s">
        <v>603</v>
      </c>
      <c s="8" r="B16" t="n">
        <v>0.14</v>
      </c>
      <c s="8" r="C16" t="n">
        <v>0.06</v>
      </c>
      <c s="8" r="D16" t="n">
        <v>0.21</v>
      </c>
      <c s="8" r="E16" t="n">
        <v>0.04</v>
      </c>
    </row>
    <row r="17" spans="1:5">
      <c s="4" r="A17" t="s">
        <v>604</v>
      </c>
      <c s="9" r="E17" t="n">
        <v>0.01</v>
      </c>
    </row>
    <row r="18" spans="1:5">
      <c s="4" r="A18" t="s">
        <v>109</v>
      </c>
      <c s="8" r="B18" t="n">
        <v>0.14</v>
      </c>
      <c s="8" r="C18" t="n">
        <v>0.06</v>
      </c>
      <c s="8" r="D18" t="n">
        <v>0.21</v>
      </c>
      <c s="8" r="E18" t="n">
        <v>0.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0"/>
    <col customWidth="1" max="5" min="5" width="21"/>
    <col customWidth="1" max="6" min="6" width="18"/>
    <col customWidth="1" max="7" min="7" width="14"/>
    <col customWidth="1" max="8" min="8" width="21"/>
    <col customWidth="1" max="9" min="9" width="18"/>
  </cols>
  <sheetData>
    <row r="1" spans="1:9">
      <c s="1" r="A1" t="s">
        <v>605</v>
      </c>
      <c s="2" r="B1" t="s">
        <v>606</v>
      </c>
      <c s="2" r="C1" t="s">
        <v>607</v>
      </c>
      <c s="2" r="D1" t="s">
        <v>608</v>
      </c>
      <c s="2" r="E1" t="s">
        <v>609</v>
      </c>
      <c s="2" r="F1" t="s">
        <v>610</v>
      </c>
      <c s="2" r="G1" t="s">
        <v>25</v>
      </c>
      <c s="2" r="H1" t="s">
        <v>611</v>
      </c>
      <c s="2" r="I1" t="s">
        <v>612</v>
      </c>
    </row>
    <row r="2" spans="1:9">
      <c s="3" r="A2" t="s">
        <v>613</v>
      </c>
    </row>
    <row r="3" spans="1:9">
      <c s="4" r="A3" t="s">
        <v>614</v>
      </c>
      <c s="5" r="F3" t="n">
        <v>6</v>
      </c>
    </row>
    <row r="4" spans="1:9">
      <c s="4" r="A4" t="s">
        <v>615</v>
      </c>
    </row>
    <row r="5" spans="1:9">
      <c s="3" r="A5" t="s">
        <v>613</v>
      </c>
    </row>
    <row r="6" spans="1:9">
      <c s="4" r="A6" t="s">
        <v>616</v>
      </c>
      <c s="4" r="B6" t="s">
        <v>481</v>
      </c>
    </row>
    <row r="7" spans="1:9">
      <c s="4" r="A7" t="s">
        <v>617</v>
      </c>
      <c s="4" r="B7" t="s">
        <v>329</v>
      </c>
    </row>
    <row r="8" spans="1:9">
      <c s="4" r="A8" t="s">
        <v>618</v>
      </c>
      <c s="7" r="B8" t="n">
        <v>1950000</v>
      </c>
    </row>
    <row r="9" spans="1:9">
      <c s="4" r="A9" t="s">
        <v>619</v>
      </c>
      <c s="7" r="E9" t="n">
        <v>3100000</v>
      </c>
    </row>
    <row r="10" spans="1:9">
      <c s="4" r="A10" t="s">
        <v>620</v>
      </c>
    </row>
    <row r="11" spans="1:9">
      <c s="3" r="A11" t="s">
        <v>613</v>
      </c>
    </row>
    <row r="12" spans="1:9">
      <c s="4" r="A12" t="s">
        <v>614</v>
      </c>
      <c s="5" r="I12" t="n">
        <v>5</v>
      </c>
    </row>
    <row r="13" spans="1:9">
      <c s="4" r="A13" t="s">
        <v>621</v>
      </c>
    </row>
    <row r="14" spans="1:9">
      <c s="3" r="A14" t="s">
        <v>613</v>
      </c>
    </row>
    <row r="15" spans="1:9">
      <c s="4" r="A15" t="s">
        <v>622</v>
      </c>
      <c s="5" r="D15" t="n">
        <v>57482</v>
      </c>
    </row>
    <row r="16" spans="1:9">
      <c s="4" r="A16" t="s">
        <v>623</v>
      </c>
      <c s="10" r="C16" t="n">
        <v>0.1175</v>
      </c>
    </row>
    <row r="17" spans="1:9">
      <c s="4" r="A17" t="s">
        <v>624</v>
      </c>
    </row>
    <row r="18" spans="1:9">
      <c s="3" r="A18" t="s">
        <v>613</v>
      </c>
    </row>
    <row r="19" spans="1:9">
      <c s="4" r="A19" t="s">
        <v>625</v>
      </c>
      <c s="7" r="H19" t="n">
        <v>125000000</v>
      </c>
    </row>
    <row r="20" spans="1:9">
      <c s="4" r="A20" t="s">
        <v>626</v>
      </c>
    </row>
    <row r="21" spans="1:9">
      <c s="3" r="A21" t="s">
        <v>613</v>
      </c>
    </row>
    <row r="22" spans="1:9">
      <c s="4" r="A22" t="s">
        <v>627</v>
      </c>
      <c s="4" r="H22" t="s">
        <v>628</v>
      </c>
    </row>
    <row r="23" spans="1:9">
      <c s="4" r="A23" t="s">
        <v>55</v>
      </c>
    </row>
    <row r="24" spans="1:9">
      <c s="3" r="A24" t="s">
        <v>613</v>
      </c>
    </row>
    <row r="25" spans="1:9">
      <c s="4" r="A25" t="s">
        <v>70</v>
      </c>
      <c s="4" r="F25" t="s">
        <v>71</v>
      </c>
      <c s="4" r="G25" t="s">
        <v>71</v>
      </c>
    </row>
    <row r="26" spans="1:9">
      <c s="4" r="A26" t="s">
        <v>629</v>
      </c>
    </row>
    <row r="27" spans="1:9">
      <c s="3" r="A27" t="s">
        <v>613</v>
      </c>
    </row>
    <row r="28" spans="1:9">
      <c s="4" r="A28" t="s">
        <v>630</v>
      </c>
      <c s="14" r="C28" t="n">
        <v>0.578125</v>
      </c>
    </row>
    <row r="29" spans="1:9">
      <c s="4" r="A29" t="s">
        <v>57</v>
      </c>
    </row>
    <row r="30" spans="1:9">
      <c s="3" r="A30" t="s">
        <v>613</v>
      </c>
    </row>
    <row r="31" spans="1:9">
      <c s="4" r="A31" t="s">
        <v>70</v>
      </c>
      <c s="4" r="F31" t="s">
        <v>72</v>
      </c>
      <c s="4" r="G31" t="s">
        <v>72</v>
      </c>
    </row>
    <row r="32" spans="1:9">
      <c s="4" r="A32" t="s">
        <v>631</v>
      </c>
    </row>
    <row r="33" spans="1:9">
      <c s="3" r="A33" t="s">
        <v>613</v>
      </c>
    </row>
    <row r="34" spans="1:9">
      <c s="4" r="A34" t="s">
        <v>630</v>
      </c>
      <c s="15" r="C34" t="n">
        <v>0.4921875</v>
      </c>
    </row>
    <row r="35" spans="1:9">
      <c s="4" r="A35" t="s">
        <v>58</v>
      </c>
    </row>
    <row r="36" spans="1:9">
      <c s="3" r="A36" t="s">
        <v>613</v>
      </c>
    </row>
    <row r="37" spans="1:9">
      <c s="4" r="A37" t="s">
        <v>70</v>
      </c>
      <c s="4" r="F37" t="s">
        <v>73</v>
      </c>
      <c s="4" r="G37" t="s">
        <v>73</v>
      </c>
    </row>
    <row r="38" spans="1:9">
      <c s="4" r="A38" t="s">
        <v>632</v>
      </c>
    </row>
    <row r="39" spans="1:9">
      <c s="3" r="A39" t="s">
        <v>613</v>
      </c>
    </row>
    <row r="40" spans="1:9">
      <c s="4" r="A40" t="s">
        <v>630</v>
      </c>
      <c s="16" r="C40" t="n">
        <v>0.445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76</v>
      </c>
    </row>
    <row r="3" spans="1:3">
      <c s="3" r="A3" t="s">
        <v>152</v>
      </c>
    </row>
    <row r="4" spans="1:3">
      <c s="4" r="A4" t="s">
        <v>99</v>
      </c>
      <c s="7" r="B4" t="n">
        <v>26892</v>
      </c>
      <c s="7" r="C4" t="n">
        <v>12485</v>
      </c>
    </row>
    <row r="5" spans="1:3">
      <c s="3" r="A5" t="s">
        <v>153</v>
      </c>
    </row>
    <row r="6" spans="1:3">
      <c s="4" r="A6" t="s">
        <v>85</v>
      </c>
      <c s="5" r="B6" t="n">
        <v>30667</v>
      </c>
      <c s="5" r="C6" t="n">
        <v>31327</v>
      </c>
    </row>
    <row r="7" spans="1:3">
      <c s="4" r="A7" t="s">
        <v>154</v>
      </c>
      <c s="5" r="B7" t="n">
        <v>819</v>
      </c>
      <c s="5" r="C7" t="n">
        <v>757</v>
      </c>
    </row>
    <row r="8" spans="1:3">
      <c s="4" r="A8" t="s">
        <v>88</v>
      </c>
      <c s="5" r="C8" t="n">
        <v>1060</v>
      </c>
    </row>
    <row r="9" spans="1:3">
      <c s="4" r="A9" t="s">
        <v>140</v>
      </c>
      <c s="5" r="B9" t="n">
        <v>2008</v>
      </c>
      <c s="5" r="C9" t="n">
        <v>1768</v>
      </c>
    </row>
    <row r="10" spans="1:3">
      <c s="4" r="A10" t="s">
        <v>155</v>
      </c>
      <c s="5" r="B10" t="n">
        <v>189</v>
      </c>
      <c s="5" r="C10" t="n">
        <v>-5</v>
      </c>
    </row>
    <row r="11" spans="1:3">
      <c s="4" r="A11" t="s">
        <v>156</v>
      </c>
      <c s="5" r="B11" t="n">
        <v>711</v>
      </c>
      <c s="5" r="C11" t="n">
        <v>-28</v>
      </c>
    </row>
    <row r="12" spans="1:3">
      <c s="4" r="A12" t="s">
        <v>147</v>
      </c>
      <c s="5" r="B12" t="n">
        <v>264</v>
      </c>
      <c s="5" r="C12" t="n">
        <v>25</v>
      </c>
    </row>
    <row r="13" spans="1:3">
      <c s="3" r="A13" t="s">
        <v>157</v>
      </c>
    </row>
    <row r="14" spans="1:3">
      <c s="4" r="A14" t="s">
        <v>158</v>
      </c>
      <c s="5" r="B14" t="n">
        <v>-1232</v>
      </c>
      <c s="5" r="C14" t="n">
        <v>-2234</v>
      </c>
    </row>
    <row r="15" spans="1:3">
      <c s="4" r="A15" t="s">
        <v>33</v>
      </c>
      <c s="5" r="B15" t="n">
        <v>-4821</v>
      </c>
      <c s="5" r="C15" t="n">
        <v>-5911</v>
      </c>
    </row>
    <row r="16" spans="1:3">
      <c s="4" r="A16" t="s">
        <v>34</v>
      </c>
      <c s="5" r="B16" t="n">
        <v>-2193</v>
      </c>
      <c s="5" r="C16" t="n">
        <v>3106</v>
      </c>
    </row>
    <row r="17" spans="1:3">
      <c s="4" r="A17" t="s">
        <v>159</v>
      </c>
      <c s="5" r="B17" t="n">
        <v>1774</v>
      </c>
      <c s="5" r="C17" t="n">
        <v>6439</v>
      </c>
    </row>
    <row r="18" spans="1:3">
      <c s="4" r="A18" t="s">
        <v>160</v>
      </c>
      <c s="5" r="B18" t="n">
        <v>55078</v>
      </c>
      <c s="5" r="C18" t="n">
        <v>48789</v>
      </c>
    </row>
    <row r="19" spans="1:3">
      <c s="3" r="A19" t="s">
        <v>161</v>
      </c>
    </row>
    <row r="20" spans="1:3">
      <c s="4" r="A20" t="s">
        <v>162</v>
      </c>
      <c s="5" r="B20" t="n">
        <v>-96614</v>
      </c>
      <c s="5" r="C20" t="n">
        <v>-89985</v>
      </c>
    </row>
    <row r="21" spans="1:3">
      <c s="4" r="A21" t="s">
        <v>138</v>
      </c>
      <c s="5" r="C21" t="n">
        <v>-8232</v>
      </c>
    </row>
    <row r="22" spans="1:3">
      <c s="4" r="A22" t="s">
        <v>28</v>
      </c>
      <c s="5" r="B22" t="n">
        <v>-76</v>
      </c>
    </row>
    <row r="23" spans="1:3">
      <c s="4" r="A23" t="s">
        <v>163</v>
      </c>
      <c s="5" r="B23" t="n">
        <v>-26040</v>
      </c>
      <c s="5" r="C23" t="n">
        <v>-26456</v>
      </c>
    </row>
    <row r="24" spans="1:3">
      <c s="4" r="A24" t="s">
        <v>164</v>
      </c>
      <c s="5" r="B24" t="n">
        <v>-2634</v>
      </c>
      <c s="5" r="C24" t="n">
        <v>-2000</v>
      </c>
    </row>
    <row r="25" spans="1:3">
      <c s="4" r="A25" t="s">
        <v>165</v>
      </c>
      <c s="5" r="C25" t="n">
        <v>-11</v>
      </c>
    </row>
    <row r="26" spans="1:3">
      <c s="4" r="A26" t="s">
        <v>166</v>
      </c>
      <c s="5" r="B26" t="n">
        <v>121</v>
      </c>
      <c s="5" r="C26" t="n">
        <v>2668</v>
      </c>
    </row>
    <row r="27" spans="1:3">
      <c s="4" r="A27" t="s">
        <v>167</v>
      </c>
      <c s="5" r="B27" t="n">
        <v>4441</v>
      </c>
      <c s="5" r="C27" t="n">
        <v>-2364</v>
      </c>
    </row>
    <row r="28" spans="1:3">
      <c s="4" r="A28" t="s">
        <v>168</v>
      </c>
      <c s="5" r="B28" t="n">
        <v>-120802</v>
      </c>
      <c s="5" r="C28" t="n">
        <v>-126380</v>
      </c>
    </row>
    <row r="29" spans="1:3">
      <c s="3" r="A29" t="s">
        <v>169</v>
      </c>
    </row>
    <row r="30" spans="1:3">
      <c s="4" r="A30" t="s">
        <v>170</v>
      </c>
      <c s="5" r="B30" t="n">
        <v>287000</v>
      </c>
      <c s="5" r="C30" t="n">
        <v>130998</v>
      </c>
    </row>
    <row r="31" spans="1:3">
      <c s="4" r="A31" t="s">
        <v>171</v>
      </c>
      <c s="5" r="B31" t="n">
        <v>-192522</v>
      </c>
      <c s="5" r="C31" t="n">
        <v>-29828</v>
      </c>
    </row>
    <row r="32" spans="1:3">
      <c s="4" r="A32" t="s">
        <v>172</v>
      </c>
      <c s="5" r="B32" t="n">
        <v>-1164</v>
      </c>
      <c s="5" r="C32" t="n">
        <v>-734</v>
      </c>
    </row>
    <row r="33" spans="1:3">
      <c s="4" r="A33" t="s">
        <v>139</v>
      </c>
      <c s="5" r="B33" t="n">
        <v>-28755</v>
      </c>
      <c s="5" r="C33" t="n">
        <v>-27823</v>
      </c>
    </row>
    <row r="34" spans="1:3">
      <c s="4" r="A34" t="s">
        <v>147</v>
      </c>
      <c s="5" r="B34" t="n">
        <v>-453</v>
      </c>
    </row>
    <row r="35" spans="1:3">
      <c s="4" r="A35" t="s">
        <v>173</v>
      </c>
      <c s="5" r="B35" t="n">
        <v>64106</v>
      </c>
      <c s="5" r="C35" t="n">
        <v>72613</v>
      </c>
    </row>
    <row r="36" spans="1:3">
      <c s="4" r="A36" t="s">
        <v>174</v>
      </c>
      <c s="5" r="B36" t="n">
        <v>-1618</v>
      </c>
      <c s="5" r="C36" t="n">
        <v>-4978</v>
      </c>
    </row>
    <row r="37" spans="1:3">
      <c s="3" r="A37" t="s">
        <v>175</v>
      </c>
    </row>
    <row r="38" spans="1:3">
      <c s="4" r="A38" t="s">
        <v>176</v>
      </c>
      <c s="5" r="B38" t="n">
        <v>38581</v>
      </c>
      <c s="5" r="C38" t="n">
        <v>46706</v>
      </c>
    </row>
    <row r="39" spans="1:3">
      <c s="4" r="A39" t="s">
        <v>177</v>
      </c>
      <c s="5" r="B39" t="n">
        <v>36963</v>
      </c>
      <c s="5" r="C39" t="n">
        <v>41728</v>
      </c>
    </row>
    <row r="40" spans="1:3">
      <c s="3" r="A40" t="s">
        <v>178</v>
      </c>
    </row>
    <row r="41" spans="1:3">
      <c s="4" r="A41" t="s">
        <v>179</v>
      </c>
      <c s="5" r="B41" t="n">
        <v>14207</v>
      </c>
      <c s="5" r="C41" t="n">
        <v>12913</v>
      </c>
    </row>
    <row r="42" spans="1:3">
      <c s="4" r="A42" t="s">
        <v>180</v>
      </c>
      <c s="5" r="B42" t="n">
        <v>76</v>
      </c>
      <c s="5" r="C42" t="n">
        <v>116</v>
      </c>
    </row>
    <row r="43" spans="1:3">
      <c s="4" r="A43" t="s">
        <v>181</v>
      </c>
      <c s="7" r="B43" t="n">
        <v>1231</v>
      </c>
      <c s="5" r="C43" t="n">
        <v>617</v>
      </c>
    </row>
    <row r="44" spans="1:3">
      <c s="4" r="A44" t="s">
        <v>182</v>
      </c>
      <c s="5" r="C44" t="n">
        <v>43172</v>
      </c>
    </row>
    <row r="45" spans="1:3">
      <c s="4" r="A45" t="s">
        <v>183</v>
      </c>
      <c s="7" r="C45" t="n">
        <v>3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BASIS OF PRESENTATION AND SIGNI</vt:lpstr>
      <vt:lpstr>HOTEL PROPERTY ACQUISITIONS</vt:lpstr>
      <vt:lpstr>INVESTMENT IN HOTEL PROPERTIES,</vt:lpstr>
      <vt:lpstr>ASSETS HELD FOR SALE</vt:lpstr>
      <vt:lpstr>DEBT</vt:lpstr>
      <vt:lpstr>COMMITMENTS AND CONTINGENCIES</vt:lpstr>
      <vt:lpstr>EQUITY</vt:lpstr>
      <vt:lpstr>EQUITY-BASED COMPENSATION</vt:lpstr>
      <vt:lpstr>LOSS ON IMPAIRMENT OF ASSETS</vt:lpstr>
      <vt:lpstr>DERIVATIVE FINANCIAL INSTRUMENT</vt:lpstr>
      <vt:lpstr>INCOME TAXES</vt:lpstr>
      <vt:lpstr>FAIR VALUE</vt:lpstr>
      <vt:lpstr>DISCONTINUED OPERATIONS</vt:lpstr>
      <vt:lpstr>EARNINGS PER SHARE</vt:lpstr>
      <vt:lpstr>SUBSEQUENT EVENTS</vt:lpstr>
      <vt:lpstr>BASIS OF PRESENTATION AND SIG24</vt:lpstr>
      <vt:lpstr>BASIS OF PRESENTATION AND SIG25</vt:lpstr>
      <vt:lpstr>HOTEL PROPERTY ACQUISITIONS (Ta</vt:lpstr>
      <vt:lpstr>INVESTMENT IN HOTEL PROPERTIE27</vt:lpstr>
      <vt:lpstr>ASSETS HELD FOR SALE (Tables)</vt:lpstr>
      <vt:lpstr>DEBT (Tables)</vt:lpstr>
      <vt:lpstr>EQUITY-BASED COMPENSATION (Tabl</vt:lpstr>
      <vt:lpstr>DERIVATIVE FINANCIAL INSTRUME31</vt:lpstr>
      <vt:lpstr>FAIR VALUE (Tables)</vt:lpstr>
      <vt:lpstr>DISCONTINUED OPERATIONS (Tables</vt:lpstr>
      <vt:lpstr>EARNINGS PER SHARE (Tables)</vt:lpstr>
      <vt:lpstr>DESCRIPTION OF BUSINESS (Detail</vt:lpstr>
      <vt:lpstr>BASIS OF PRESENTATION AND SIG36</vt:lpstr>
      <vt:lpstr>HOTEL PROPERTY ACQUISITIONS (De</vt:lpstr>
      <vt:lpstr>HOTEL PROPERTY ACQUISITIONS (38</vt:lpstr>
      <vt:lpstr>HOTEL PROPERTY ACQUISITIONS (39</vt:lpstr>
      <vt:lpstr>HOTEL PROPERTY ACQUISITIONS (40</vt:lpstr>
      <vt:lpstr>INVESTMENT IN HOTEL PROPERTIE41</vt:lpstr>
      <vt:lpstr>ASSETS HELD FOR SALE (Details)</vt:lpstr>
      <vt:lpstr>DEBT (Details)</vt:lpstr>
      <vt:lpstr>DEBT (Details 2)</vt:lpstr>
      <vt:lpstr>DEBT (Details 3)</vt:lpstr>
      <vt:lpstr>EQUITY (Details)</vt:lpstr>
      <vt:lpstr>EQUITY (Details 2)</vt:lpstr>
      <vt:lpstr>EQUITY-BASED COMPENSATION (Deta</vt:lpstr>
      <vt:lpstr>EQUITY-BASED COMPENSATION (De49</vt:lpstr>
      <vt:lpstr>EQUITY-BASED COMPENSATION (De50</vt:lpstr>
      <vt:lpstr>EQUITY-BASED COMPENSATION (De51</vt:lpstr>
      <vt:lpstr>EQUITY-BASED COMPENSATION (De52</vt:lpstr>
      <vt:lpstr>LOSS ON IMPAIRMENT OF ASSETS (D</vt:lpstr>
      <vt:lpstr>DERIVATIVE FINANCIAL INSTRUME54</vt:lpstr>
      <vt:lpstr>DERIVATIVE FINANCIAL INSTRUME55</vt:lpstr>
      <vt:lpstr>INCOME TAXES (Details)</vt:lpstr>
      <vt:lpstr>FAIR VALUE (Details)</vt:lpstr>
      <vt:lpstr>DISCONTINUED OPERATIONS (Detail</vt:lpstr>
      <vt:lpstr>EARNINGS PER SHARE (Details)</vt:lpstr>
      <vt:lpstr>EARNINGS PER SHAR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42:55Z</dcterms:created>
  <dcterms:modified xmlns:dcterms="http://purl.org/dc/terms/" xmlns:xsi="http://www.w3.org/2001/XMLSchema-instance" xsi:type="dcterms:W3CDTF">2015-08-03T16:42:55Z</dcterms:modified>
  <dc:title xmlns:dc="http://purl.org/dc/elements/1.1/">Untitled</dc:title>
  <dc:description xmlns:dc="http://purl.org/dc/elements/1.1/"/>
  <dc:subject xmlns:dc="http://purl.org/dc/elements/1.1/"/>
  <cp:keywords/>
  <cp:category/>
</cp:coreProperties>
</file>